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ue to Related Parties" sheetId="11" state="visible" r:id="rId11"/>
    <sheet xmlns:r="http://schemas.openxmlformats.org/officeDocument/2006/relationships" name="Capital Stock" sheetId="12" state="visible" r:id="rId12"/>
    <sheet xmlns:r="http://schemas.openxmlformats.org/officeDocument/2006/relationships" name="Options" sheetId="13" state="visible" r:id="rId13"/>
    <sheet xmlns:r="http://schemas.openxmlformats.org/officeDocument/2006/relationships" name="Deferred Share Unit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Financial Instruments" sheetId="18" state="visible" r:id="rId18"/>
    <sheet xmlns:r="http://schemas.openxmlformats.org/officeDocument/2006/relationships" name="Segmented Information"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Due to Related Parties (Tables)" sheetId="23" state="visible" r:id="rId23"/>
    <sheet xmlns:r="http://schemas.openxmlformats.org/officeDocument/2006/relationships" name="Options (Tables)" sheetId="24" state="visible" r:id="rId24"/>
    <sheet xmlns:r="http://schemas.openxmlformats.org/officeDocument/2006/relationships" name="Deferred Share Units (Tables)" sheetId="25" state="visible" r:id="rId25"/>
    <sheet xmlns:r="http://schemas.openxmlformats.org/officeDocument/2006/relationships" name="Warrants (Tables)" sheetId="26" state="visible" r:id="rId26"/>
    <sheet xmlns:r="http://schemas.openxmlformats.org/officeDocument/2006/relationships" name="Financial Instruments (Tables)" sheetId="27" state="visible" r:id="rId27"/>
    <sheet xmlns:r="http://schemas.openxmlformats.org/officeDocument/2006/relationships" name="Segmented Information (Tables)" sheetId="28" state="visible" r:id="rId28"/>
    <sheet xmlns:r="http://schemas.openxmlformats.org/officeDocument/2006/relationships" name="Nature of Operations (Details N" sheetId="29" state="visible" r:id="rId29"/>
    <sheet xmlns:r="http://schemas.openxmlformats.org/officeDocument/2006/relationships" name="Significant Accounting Polici_3" sheetId="30" state="visible" r:id="rId30"/>
    <sheet xmlns:r="http://schemas.openxmlformats.org/officeDocument/2006/relationships" name="Property and Equipment (Details" sheetId="31" state="visible" r:id="rId31"/>
    <sheet xmlns:r="http://schemas.openxmlformats.org/officeDocument/2006/relationships" name="Due to Related Parties (Details" sheetId="32" state="visible" r:id="rId32"/>
    <sheet xmlns:r="http://schemas.openxmlformats.org/officeDocument/2006/relationships" name="Due to Related Parties (Detai_2" sheetId="33" state="visible" r:id="rId33"/>
    <sheet xmlns:r="http://schemas.openxmlformats.org/officeDocument/2006/relationships" name="Capital Stock (Details Narrativ" sheetId="34" state="visible" r:id="rId34"/>
    <sheet xmlns:r="http://schemas.openxmlformats.org/officeDocument/2006/relationships" name="Options (Details)" sheetId="35" state="visible" r:id="rId35"/>
    <sheet xmlns:r="http://schemas.openxmlformats.org/officeDocument/2006/relationships" name="Options (Details 1)" sheetId="36" state="visible" r:id="rId36"/>
    <sheet xmlns:r="http://schemas.openxmlformats.org/officeDocument/2006/relationships" name="Options (Details 2)" sheetId="37" state="visible" r:id="rId37"/>
    <sheet xmlns:r="http://schemas.openxmlformats.org/officeDocument/2006/relationships" name="Options (Details Narrative)" sheetId="38" state="visible" r:id="rId38"/>
    <sheet xmlns:r="http://schemas.openxmlformats.org/officeDocument/2006/relationships" name="Deferred Share Units (Details)" sheetId="39" state="visible" r:id="rId39"/>
    <sheet xmlns:r="http://schemas.openxmlformats.org/officeDocument/2006/relationships" name="Deferred Share Units (Details N"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Income Taxes (Details Narrative" sheetId="43" state="visible" r:id="rId43"/>
    <sheet xmlns:r="http://schemas.openxmlformats.org/officeDocument/2006/relationships" name="Financial Instruments (Details)" sheetId="44" state="visible" r:id="rId44"/>
    <sheet xmlns:r="http://schemas.openxmlformats.org/officeDocument/2006/relationships" name="Financial Instruments (Details " sheetId="45" state="visible" r:id="rId45"/>
    <sheet xmlns:r="http://schemas.openxmlformats.org/officeDocument/2006/relationships" name="Financial Instruments (Detail_2" sheetId="46" state="visible" r:id="rId46"/>
    <sheet xmlns:r="http://schemas.openxmlformats.org/officeDocument/2006/relationships" name="Financial Instruments (Detail_3" sheetId="47" state="visible" r:id="rId47"/>
    <sheet xmlns:r="http://schemas.openxmlformats.org/officeDocument/2006/relationships" name="Segmented Information (Details)" sheetId="48" state="visible" r:id="rId48"/>
  </sheets>
  <definedNames/>
  <calcPr calcId="124519" fullCalcOnLoad="1"/>
</workbook>
</file>

<file path=xl/sharedStrings.xml><?xml version="1.0" encoding="utf-8"?>
<sst xmlns="http://schemas.openxmlformats.org/spreadsheetml/2006/main" uniqueCount="371">
  <si>
    <t>Document And Entity Information</t>
  </si>
  <si>
    <t>6 Months Ended</t>
  </si>
  <si>
    <t>May 31, 2019</t>
  </si>
  <si>
    <t>Document and Entity Information [Abstract]</t>
  </si>
  <si>
    <t>Entity Registrant Name</t>
  </si>
  <si>
    <t>Intellipharmaceutics International Inc.</t>
  </si>
  <si>
    <t>Document Type</t>
  </si>
  <si>
    <t>6-K</t>
  </si>
  <si>
    <t>Current Fiscal Year End Date</t>
  </si>
  <si>
    <t>--11-30</t>
  </si>
  <si>
    <t>Amendment Flag</t>
  </si>
  <si>
    <t>false</t>
  </si>
  <si>
    <t>Entity Central Index Key</t>
  </si>
  <si>
    <t>0001474835</t>
  </si>
  <si>
    <t>Document Period End Date</t>
  </si>
  <si>
    <t>May 31,
		2019</t>
  </si>
  <si>
    <t>Document Fiscal Year Focus</t>
  </si>
  <si>
    <t>2019</t>
  </si>
  <si>
    <t>Document Fiscal Period Focus</t>
  </si>
  <si>
    <t>Q2</t>
  </si>
  <si>
    <t>Consolidated Balance Sheets - USD ($)</t>
  </si>
  <si>
    <t>Nov. 30, 2018</t>
  </si>
  <si>
    <t>Current</t>
  </si>
  <si>
    <t>Cash</t>
  </si>
  <si>
    <t>Accounts receivable, net</t>
  </si>
  <si>
    <t>Investment tax credits</t>
  </si>
  <si>
    <t>Prepaid expenses, sundry and other assets</t>
  </si>
  <si>
    <t>Inventory (Note 3)</t>
  </si>
  <si>
    <t>Current Assets</t>
  </si>
  <si>
    <t>Property and equipment, net (Note 4)</t>
  </si>
  <si>
    <t>Assets</t>
  </si>
  <si>
    <t>Accounts payable</t>
  </si>
  <si>
    <t>Accrued liabilities</t>
  </si>
  <si>
    <t>Employee costs payable</t>
  </si>
  <si>
    <t>Convertible debenture (Note 5)</t>
  </si>
  <si>
    <t>Deferred revenue (Note 3)</t>
  </si>
  <si>
    <t>Current Liabilities</t>
  </si>
  <si>
    <t>Liabilities</t>
  </si>
  <si>
    <t>Shareholders' equity (deficiency)</t>
  </si>
  <si>
    <t>Capital stock (Note 6) Authorized: Unlimited common shares without par value, Unlimited preference shares, Issued and outstanding: 21,925,577 common shares (November 30, 2018 - 18,252,243)</t>
  </si>
  <si>
    <t>Additional paid-in capital</t>
  </si>
  <si>
    <t>Accumulated other comprehensive income</t>
  </si>
  <si>
    <t>Accumulated deficit</t>
  </si>
  <si>
    <t>Shareholders' (Deficiency)/Equity</t>
  </si>
  <si>
    <t>Contingencies (Note 11)</t>
  </si>
  <si>
    <t xml:space="preserve"> </t>
  </si>
  <si>
    <t>Liabilities and Shareholders' (Deficiency)/Equity</t>
  </si>
  <si>
    <t>Consolidated Balance Sheets (Parenthetical) - shares</t>
  </si>
  <si>
    <t>12 Months Ended</t>
  </si>
  <si>
    <t>Statement of Financial Position [Abstract]</t>
  </si>
  <si>
    <t>Common shares, authorized</t>
  </si>
  <si>
    <t>Unlimited</t>
  </si>
  <si>
    <t>Common shares, issued</t>
  </si>
  <si>
    <t>Common shares, outstanding</t>
  </si>
  <si>
    <t>Consolidated Statements of Operations and Comprehensive Loss - USD ($)</t>
  </si>
  <si>
    <t>3 Months Ended</t>
  </si>
  <si>
    <t>May 31, 2018</t>
  </si>
  <si>
    <t>Revenues</t>
  </si>
  <si>
    <t>Licensing (Note 3)</t>
  </si>
  <si>
    <t>Up-front fees (Note 3)</t>
  </si>
  <si>
    <t>Cost of goods sold</t>
  </si>
  <si>
    <t>Gross margin</t>
  </si>
  <si>
    <t>Expenses</t>
  </si>
  <si>
    <t>Research and development</t>
  </si>
  <si>
    <t>Selling, general and administrative</t>
  </si>
  <si>
    <t>Depreciation (Note 4)</t>
  </si>
  <si>
    <t>Loss from operations</t>
  </si>
  <si>
    <t>Net foreign exchange gain</t>
  </si>
  <si>
    <t>Interest income</t>
  </si>
  <si>
    <t>Interest expense</t>
  </si>
  <si>
    <t>Net loss and comprehensive loss</t>
  </si>
  <si>
    <t>Loss per common share, basic and diluted</t>
  </si>
  <si>
    <t>Weighted average number of common shares outstanding, basic and diluted</t>
  </si>
  <si>
    <t>Consolidated Statements of Shareholders' Equity (Deficiency) - USD ($)</t>
  </si>
  <si>
    <t>Capital Stock [Member]</t>
  </si>
  <si>
    <t>Additional Paid-in Capital [Member]</t>
  </si>
  <si>
    <t>Accumulated Other Comprehensive Income [Member]</t>
  </si>
  <si>
    <t>Accumulated Deficit [Member]</t>
  </si>
  <si>
    <t>Total</t>
  </si>
  <si>
    <t>Beginning balance, shares at Nov. 30, 2017</t>
  </si>
  <si>
    <t>Beginning balance at Nov. 30, 2017</t>
  </si>
  <si>
    <t>DSU's to non-management board members (Note 8)</t>
  </si>
  <si>
    <t>Stock options to employees (Note 7)</t>
  </si>
  <si>
    <t>Proceeds from exercise of 2018 Pre-funded Warrants (Note 9), shares</t>
  </si>
  <si>
    <t>Proceeds from exercise of 2018 Pre-funded Warrants (Note 9)</t>
  </si>
  <si>
    <t>Cost of warrants issued to placement agent (Note 9)</t>
  </si>
  <si>
    <t>Share issuance cost (Note 6)</t>
  </si>
  <si>
    <t>Net loss</t>
  </si>
  <si>
    <t>Ending balance, shares at May. 31, 2018</t>
  </si>
  <si>
    <t>Ending balance at May. 31, 2018</t>
  </si>
  <si>
    <t>Beginning balance, shares at Nov. 30, 2018</t>
  </si>
  <si>
    <t>Beginning balance at Nov. 30, 2018</t>
  </si>
  <si>
    <t>Ending balance, shares at May. 31, 2019</t>
  </si>
  <si>
    <t>Ending balance at May. 31, 2019</t>
  </si>
  <si>
    <t>Consolidated Statements of Cash Flows - USD ($)</t>
  </si>
  <si>
    <t>Statement of Cash Flows [Abstract]</t>
  </si>
  <si>
    <t>Items not affecting cash</t>
  </si>
  <si>
    <t>Stock-based compensation (Note 7)</t>
  </si>
  <si>
    <t>Deferred share units (Note 8)</t>
  </si>
  <si>
    <t>Accreted interest (Note 5)</t>
  </si>
  <si>
    <t>Unrealized foreign exchange loss</t>
  </si>
  <si>
    <t>Change in non-cash operating assets &amp; liabilities</t>
  </si>
  <si>
    <t>Accounts receivable</t>
  </si>
  <si>
    <t>Inventory</t>
  </si>
  <si>
    <t>Accounts payable, accrued liabilities and employee costs payable</t>
  </si>
  <si>
    <t>Deferred revenue</t>
  </si>
  <si>
    <t>Cash flows used in operating activities</t>
  </si>
  <si>
    <t>Financing activities</t>
  </si>
  <si>
    <t>Repayment of 2013 Debenture (Note 5)</t>
  </si>
  <si>
    <t>Proceeds from issuance of shares on exercise of 2018 Pre-Funded Warrants (Note 9)</t>
  </si>
  <si>
    <t>Proceed from issuance of shares and warrants</t>
  </si>
  <si>
    <t>Offering costs</t>
  </si>
  <si>
    <t>Cash flows provided from (used in) financing activities</t>
  </si>
  <si>
    <t>Investing activity</t>
  </si>
  <si>
    <t>Purchase of property and equipment (Note 4)</t>
  </si>
  <si>
    <t>Cash flows used in investing activities</t>
  </si>
  <si>
    <t>Increase (decrease) in cash</t>
  </si>
  <si>
    <t>Cash, beginning of period</t>
  </si>
  <si>
    <t>Cash, end of period</t>
  </si>
  <si>
    <t>Supplemental cash flow information</t>
  </si>
  <si>
    <t>Interest paid</t>
  </si>
  <si>
    <t>Taxes paid</t>
  </si>
  <si>
    <t>Nature of Operations</t>
  </si>
  <si>
    <t>Organization, Consolidation and Presentation of Financial Statements [Abstract]</t>
  </si>
  <si>
    <t xml:space="preserve">Intellipharmaceutics International
Inc. (the “Company”) is a pharmaceutical company specializing in the research, development and manufacture of novel
and generic controlled-release and targeted-release oral solid dosage drugs. On October 22, 2009, IntelliPharmaCeutics
Ltd. (“IPC Ltd.“) and Vasogen Inc. completed a court approved plan of arrangement and merger (the “IPC Arrangement
Agreement”), resulting in the formation of the Company, which is incorporated under the laws of Canada. The Company’s
common shares are traded on the Toronto Stock Exchange (“TSX”) and the OTCQB Venture Market. The Company earns revenue from non-refundable
upfront fees, milestone payments upon achievement of specified research or development, exclusivity milestone payments and licensing
and cost-plus payments on sales of resulting product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In November 2018, the FDA granted
the Company final approval for its venlafaxine hydrochloride extended-release capsules in the 37.5, 75, and 150 mg strengths. Going concern The condensed unaudited interim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2,072,798 and $5,297,247 for the three and six months ended May 31, 2019 (three and six months ended May 31,
2018 – loss of $2,859,276 and $6,008,864), and has an accumulated deficit of $90,918,187 as at May 31, 2019 (November 30,
2018 - $85,620,939). The Company has a working capital deficiency of $3,521,162 as at May 31, 2019 (November 30, 2018 – working
capital of $3,408,814).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may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Health Canada,
and the regulatory authorities of the other countries in which its products are proposed to be sold and whether it is able to successfully
market approved products. The Company cannot be certain that it will receive FDA, Health Canada, or such other regulatory approval
for any of its current or future product candidates, or that it will reach the level of sales and revenues necessary to achieve
and sustain profitability, or that the Company can secure other capital sources on terms or in amounts sufficient to meet its needs,
or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sufficient additional capital, it will
raise substantial doubt about the Company’s ability to continue as a going concern, realize its assets and pay its liabilities
as they become due. The Company’s cash outflows are expected to consist primarily of internal and external R&amp;D, legal
and consulting expenditures to advance its product pipeline and selling, general and administrative expenses to support its commercialization
efforts. Depending upon the results of the Company’s R&amp;D programs, the impact of the litigation against the Company and
the availability of financial resources, the Company could decide to accelerate, terminate, or reduce certain projects, or commence
new one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densed unaudited interim consolidated
financial statements do not include any adjustments that might result from the outcome of uncertainties described above. If the
going concern assumption no longer becomes appropriate for these condensed unaudited interim consolidated financial statements,
then adjustments would be necessary to the carrying values of assets and liabilities, the reported expenses and the balance sheet
classifications used. Such adjustments could be material. </t>
  </si>
  <si>
    <t>Basis of Presentation</t>
  </si>
  <si>
    <t>(a) Basis of consolidation These condensed unaudited interim
consolidated financial statements include the accounts of the Company and its wholly owned operating subsidiaries, IPC Ltd., Intellipharmaceutics
Corp. (“IPC Corp”), and Vasogen Corp. References in these condensed unaudited
interim consolidated financial statements to share amounts, per share data, share prices, exercise prices and conversion rates
have been adjusted to reflect the effect of the 1-for-10 reverse stock split (known as a share consolidation under Canadian law)
(the “reverse split”) which became effective on each of The Nasdaq Stock Market LLC (“Nasdaq”) and TSX
at the opening of the market on September 14, 2018. The term “share consolidation” is intended to refer to such reverse
split and the terms “pre-consolidation” and “post-consolidation” are intended to refer to “pre-reverse
split” and “post-reverse split”, respectively. In September 2018, the Company announced
the reverse split. At a special meeting of the Company’s shareholders held on August 15, 2018, the Company’s shareholders
granted the Company’s Board of Directors discretionary authority to implement a share consolidation of the issued and outstanding
common shares of the Company on the basis of a share consolidation ratio within a range from five (5) pre-consolidation common
shares for one (1) post-consolidation common share to fifteen (15) pre-consolidation common shares for one (1) post-consolidation
common share. The Board of Directors selected a share consolidation ratio of ten (10) pre-consolidation shares for one (1) post-consolidation
common share. On September 12, 2018, the Company filed an amendment to the Company’s articles ("Articles of Amendment")
to implement the 1-for-10 reverse split. The Company’s common shares began trading on each
of Nasdaq and TSX on a post-split basis under the Company’s existing trade symbol "IPCI" at the opening of the market
on September 14, 2018. In accordance with accounting principles generally accepted in the United States of America (“U.S.
GAAP”), the change has been applied retroactively. The condensed unaudited interim consolidated
financial statements do not conform in all respects to the annual requirements of U.S. GAAP. Accordingly, these condensed unaudited
interim consolidated financial statements should be read in conjunction with the audited consolidated financial statements and
notes thereto for the year ended November 30, 2018. These condensed unaudited interim
consolidated financial statements have been prepared using the same accounting policies and methods as those used by the Company
in the annual audited consolidated financial statements for the year ended November 30, 2018 except for the adoption of ASC 606
“Revenue from Contracts with Customers” (“ASC 606”), and Accounting Standards Update (“ASU”)
No. 2016-01, “Financial Instruments-Overall: Recognition and Measurement of Financial Assets and Financial Liabilities”
(ASU 2016-01), as further discussed below in Notes 3 and 12. The condensed unaudited interim consolidated
financial statements reflect all adjustments necessary for the fair presentation of the Company’s financial position and
results of operation for the interim periods presented. All such adjustments are normal and recurring in nature. All inter-company accounts and transactions
have been eliminated on consolidation.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t>
  </si>
  <si>
    <t>Significant Accounting Policies</t>
  </si>
  <si>
    <t>Accounting Policies [Abstract]</t>
  </si>
  <si>
    <t xml:space="preserve">(a) Revenue recognition The Company accounts for revenue in
accordance with the provisions of ASC 606. Under AS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606, the Company records licensing
revenue over the period the Company transfers control of the intellectual property in the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one
of which (the Company’s generic Seroquel XR®) received final approval from the FDA in 2017. Under the terms of this agreement,
the Company is responsible for the manufacture of approved products for subsequent sale by Mallinckrodt in the U.S. market. Following
receipt of final FDA approval for its generic Seroquel XR®, the Company began shipment of manufactured product to Mallinckrodt.
The Company records revenue once Mallinckrodt obtains control of the product and the performance obligation is satisfied. On April 12, 2019, Mallinckrodt and
the Company mutually agreed to terminate their Commercial Supply Agreement (the “Mallinckrodt agreement”) effective
no later than August 31, 2019. Under the terms of the mutual agreement, Mallinckrodt has been released from certain obligations
under the agreement as of April 12, 2019. Licensing revenue in respect of manufactured
product is reported as revenue in accordance with ASC 606.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606, the Company records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For the three
and six months ended May 31, 2019, the Company recognized $814,824 and $893,809 (three and six months ended May 31, 2018 - $75,000
and $150,000) of revenue over the remaining term of the Mallinckrodt agreement, which expires on August 31, 2019. As of May 31, 2019, the Company has
recorded a deferred revenue balance of $1,469,716 (November 30, 2018 - $2,362,500) relating to the underlying contracts, of which
$1,469,716 (November 30, 2018 - $300,000) is considered a current portion of deferred revenue.
(b) Research and development costs Research and development costs related
to continued research and development programs are expensed as incurred in accordance with ASC topic 730. However, materials and
equipment are capitalized and amortized over their useful lives if they have alternative future uses.
(c) Inventory Inventories comprise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May 31, 2019, the Company had raw materials inventories of
$123,875 (November 30, 2018 - $144,659), work in process of $96,053 (November 30, 2018 - $73,927) and finished goods inventory
of $Nil (November 30, 2018 - $33,065) relating to the Company’s generic Seroquel XR® product. The recoverability of
the cost of any pre-launch inventories with a limited shelf life is evaluated based on the specific facts and circumstances surrounding
the timing of the anticipated product launch.
(d) Translation of foreign currencies 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
(e) Convertible debentures In fiscal year 2013, the Company issued
an unsecured convertible debenture in the principal amount of $1,500,000 (the “2013 Debenture”).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2013
Debenture less the initial amount allocated to the embedded derivative were allocated to the liability and were accreted over the
life of the 2013 Debenture using the effective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shareholders’ equity. On May 1, 2019, the Company issued
an unsecured convertible debenture in the principal amount of $1,050,000, that will mature on November 1, 2019, bear interest at
a rate of 12% per annum and be convertible into 1,779,661 common shares of the Company at a conversion price of $0.59 per common
share (the “2019 Debenture”). At issuance, the conversion option was not characterized as an embedded derivative as
it did not meet the criteria of ASC topic 815 Derivatives and Hedging. Also, at issuance, as the conversion price was higher than
the market share price, conversion option was not bifurcated from its host contract and the total value of the convertible debenture
was recognized as a liability.
(f)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g) Recently adopted accounting pronouncements In May 2014, the FASB issued ASU No.
2014-09, ASC 606, which establishes a single comprehensive model for entities to use in accounting for revenue arising from contracts
with customers. Under ASC 606, revenue is recognized at an amount that reflects the consideration to which an entity expects to
be entitled in exchange for transferring control of goods or services to a customer. The principles in ASC 606 provide a more structured
approach to measuring and recognizing revenue. As of December 1, 2018, the Company has adopted ASC 606 using the modified retrospective
method and has elected to apply the standard retrospectively only to contracts that are not completed contracts at the date of
initial application. The adoption of ASC 606 did not have an impact on the date of transition and did not have a material impact
on the Company’s condensed unaudited interim consolidated financial statements for the three and six months ended May 31,
2019.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Company has adopted ASU
No. 2016-01 effective December 1, 2018 and the adoption did not have an impact on the date of transition or any material impact
on the Company’s condensed unaudited interim consolidated financial statements for the three and six months ended May 31,
2019.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adopted ASU 2017-01 effective December 1,
2018 and the amendments did not have any material impact on the Company’s financial position, results of operations, cash
flows or disclosures. (g) Recently adopted accounting
pronouncements
In May 2017, the FASB issued ASU 2017-09
in relation to Compensation —Stock Compensation (Topic 718), Modification Accounting. The amendments provide guidance on
changes to the terms or conditions of a share-based payment award, which require an entity to apply modification accounting in
Topic 718. The amendments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should be applied prospectively to
an award modified on or after the adoption date. The Company adopted ASU 2017-09 effective December 1, 2018 and the amendments
did not have any material impact on the Company’s financial position, results of operations, cash flows or disclosures.
(h) Future accounting pronouncement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t>
  </si>
  <si>
    <t>Property and Equipment</t>
  </si>
  <si>
    <t>Property, Plant and Equipment [Abstract]</t>
  </si>
  <si>
    <t xml:space="preserve">Computer equipment
Computer software
Furniture and fixtures
Laboratory equipment
Leasehold improvements
Laboratory equipment under capital lease
Computer equipment under capital lease Total
$ $ $ $ $ $ $ $
Cost
Balance at November 30, 2017 530,750 156,059 172,498 5,286,803 1,441,452 276,300 76,458 7,940,320
Additions 20,336 - - 80,842 - - - 101,178
Balance at November 30, 2018 551,086 156,059 172,498 5,367,645 1,441,452 276,300 76,458 8,041,498
Additions 3,790 - - 9,624 - - - 13,414
Balance at May 31, 2019 554,876 156,059 172,498 5,377,269 1,441,452 276,300 76,458 8,054,912
Accumulated depreciation
Balance at November 30, 2017 286,483 131,128 119,990 2,669,232 1,192,946 198,798 74,192 4,672,769
Depreciation 77,179 12,465 10,501 413,576 82,835 15,500 680 612,736
Balance at November 30, 2018 363,662 143,593 130,491 3,082,808 1,275,781 214,298 74,872 5,285,505
Depreciation 28,446 3,117 4,201 169,323 41,418 6,201 237 252,943
Balance at May 31, 2019 392,108 146,710 134,692 3,252,131 1,317,199 220,499 75,109 5,538,448
Net book value at:
November 30, 2018 187,424 12,466 42,007 2,284,837 165,671 62,002 1,586 2,755,993
May 31, 2019 162,768 9,349 37,806 2,125,138 124,253 55,801 1,349 2,516,464 As at May 31, 2019, there was $595,589
(November 30, 2018 - $595,589) of laboratory equipment that was not available for use and therefore, no depreciation has been recorded
for such laboratory equipment. During the three and six months ended May 31, 2019 and 2018, the Company recorded depreciation expense
within cost of goods sold in the amount of $Nil and $883 (three and six months
ended May 31, 2018 - $Nil and $Nil), respectively. </t>
  </si>
  <si>
    <t>Due to Related Parties</t>
  </si>
  <si>
    <t>Related Party Transactions [Abstract]</t>
  </si>
  <si>
    <t xml:space="preserve">Convertible debenture Amounts due to the related parties
are payable to entities controlled by two shareholders who are also officers and directors of the Company.
May 31, November 30,
2019 2018
Convertible debenture payable to
two directors and officers of the Company, unsecured, 12% annual interest rate, payable monthly (“2019 Debenture”) $ 1,050,000 -
Convertible debenture payable to
two directors and officers of the Company, unsecured, 12% annual interest rate, payable
monthly (“2013 Debenture”) - $ 1,350,000
Convertible debenture payable to two
directors and officers of the Company, unsecured, 10% annual
interest rate, payable monthly (“2018 Debenture”) $ 456,555 $ $ 440,358
$ 1,506,555 $ $ 1,790,358 On January 10, 2013, the Company completed
a private placement financing of the unsecured convertible 2013 Debenture (as defined above) in the original principal amount of
$1.5 million, which was originally due to mature on January 1, 2015. The 2013 Debenture bears interest at a rate of 12% per annum,
payable monthly, is pre-payable at any time at the option of the Company and is convertible at any time into common shares at a
conversion price of $30.00 per common share at the option of the holder. Dr. Isa Odidi and Dr. Amina Odidi,
shareholders, directors and executive officers of the Company purchased the 2013 Debenture and provided the Company with the original
$1.5 million of the proceeds for the 2013 Debenture. Effective October 1, 2014, the maturity
date for the 2013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capital. The carrying amount of the debt instrument was accreted over the remaining life of the 2013 Debenture using a
15% effective rate of interest. Effective June 29, 2015, the July
1, 2015 maturity date for the 2013 Debenture was further extended to January 1, 2016. Under ASC 470-50, the change in the maturity
date for the debt instrument resulted in an extinguishment of the original 2013 Debenture as the change in the fair value of the
embedded conversion option was greater than 10% of the carrying amount of the 2013 Debenture. In accordance with ASC 470-50-40,
the 2013 Debenture was recorded at fair value. The difference between the fair value of the convertible 2013 Debenture after the
extension and the net carrying value of the 2013 Debenture prior to the extension of $114,023 was recognized as a loss on the statement
of operations and comprehensive loss. The carrying amount of the debt instrument was accreted to the face amount of the 2013 Debenture
over the remaining life of the 2013 Debenture using a 14.6% effective rate of interest. Effective December 8, 2015, the January
1, 2016 maturity date for the 2013 Debenture was further extended to July 1, 2016. Under ASC 470-50, the change in the debt instrument
was accounted for as a modification of debt. The increase in the fair value of the conversion option at the date of the modification,
in the amount of $83,101, was recorded as a reduction in the carrying value of the debt instrument with a corresponding increase
to Additional paid-in-capital. The carrying amount of the debt instrument was accreted over the remaining life of the 2013 Debenture
using a 6.6% effective rate of interest. Effective May 26, 2016, the July 1,
2016 maturity date for the 2013 Debenture was further extended to December 1, 2016. Under AS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capital. The carrying amount of the debt instrument was accreted over the remaining life of the 2013 Debenture
using a 4.2% effective rate of interest. Effective December 1, 2016, the maturity
date for the 2013 Debenture was further extended to April 1, 2017 and a principal repayment of $150,000 was made at the time of
the extension. Under AS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capital. The carrying amount of
the debt instrument was accreted over the remaining life of the 2013 Debenture using a 26.3% effective rate of interest. Effective March 28, 2017, the maturity
date for the 2013 Debenture was further extended to October 1, 2017. Under AS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capital. The carrying amount of the debt instrument was accreted over the remaining life of the 2013 Debenture using a
15.2% effective rate of interest. Effective September 28, 2017, the
maturity date for the 2013 Debenture was further extended to October 1, 2018. Under ASC 470-50, the change in the debt instrument
was accounted for as a modification of debt. The increase in the fair value of the conversion option at the date of the modification,
in the amount of $53,227, was recorded as a reduction in the carrying value of the debt instrument with a corresponding increase
to Additional paid-in-capital. The carrying amount of the debt instrument was accreted over the remaining life of the 2013 Debenture
using a 4.9% effective rate of interest. Effective October 1, 2018, the maturity
date for the 2013 Debenture was further extended to April 1, 2019. Effective April 1, 2019, the maturity date for the 2013 Debenture
was further extended to May 1, 2019. Under ASC 470-50, the change in the
debt instrument was accounted for as a modification of debt. There was no change in the fair value of the conversion option at
the date of the modification. The carrying amount of the debt instrument is accreted over the remaining life of the 2013 Debenture
using a nominal effective rate of interest. In December 2018, a principal repayment of $300,000 was made on the 2013 Debenture
to Drs. Isa and Amina Odidi. On September 10, 2018, the Company
completed a private placement financing of the unsecured convertible 2018 Debenture (as defined above) in the principal amount
of $0.5 million. The 2018 Debenture will mature on September 1, 2020. The 2018 Debenture bears interest at a rate of 10% per annum,
payable monthly, is pre-payable at any time at the option of the Company and is convertible at any time into common shares of the
Company at a conversion price of $3.00 per common share at the option of the holder. Dr. Isa Odidi and Dr. Amina Odidi, who are
shareholders, directors and executive officers of the Company provided the Company with the $0.5 million of the proceeds for the
2018 Debenture. At issuance, as the conversion price
was lower than the market share price, the beneficial conversion feature valued at September 10, 2018 of $66,667 was allocated
to Additional paid-in capital. Subsequently, the fair value of the 2018 Debenture is accreted over the remaining life of the 2018
Debenture using an effective rate of interest of 7.3%. On April 4, 2019, a tentative approval
from TSX was received for a proposed refinancing of the 2013 Debenture subject to certain conditions being met. As a result of
the proposed refinancing, the principal amount owing under the 2013 Debenture was refinanced by a new debenture (the “2019
Debenture”). On May 1, 2019, the 2019 Debenture was issued with a principal amount of $1,050,000, that will mature on November
1, 2019, bear interest at a rate of 12% per annum and be convertible into 1,779,661 common shares of the Company at a conversion
price of $0.59 per common share. Dr. Isa Odidi and Dr. Amina Odidi, who are shareholders, directors, and executive officers of
the Company, will be the holders of the 2019 Debenture. Accreted interest expense during the
three and six months ended May 31, 2019 is $8,260 and $16,197 (three and six months ended May 31, 2018 - $16,169 and $32,141) and
has been included in the condensed unaudited interim consolidated statements of operations and comprehensive loss. In addition,
the coupon interest on the 2013 Debenture, 2018 Debenture and 2019 Debenture (collectively, the “Debentures”) for the
three and six months ended May 31, 2019 is $44,331 and $90,754 (three and six months ended May 31, 2018 – $40,805 and $80,723)
and has also been included in the condensed unaudited interim consolidated statements of operations and comprehensive loss. </t>
  </si>
  <si>
    <t>Capital Stock</t>
  </si>
  <si>
    <t>Stockholders' Equity Note [Abstract]</t>
  </si>
  <si>
    <t xml:space="preserve">Authorized,
issued and outstanding
(a) The Company is authorized to issue an unlimited number of common shares, all without nominal or par value and an unlimited number of preference shares. As at May 31, 2019, the Company had 22,075,577 (November 30, 2018 – 18,252,243) common shares issued and outstanding and no preference shares issued and outstanding. Two officers and directors of the Company owned directly and through their family holding company 578,131 (November 30, 2018 – 578,131) common shares or approximately 2.6% (November 30, 2018 – 3.2%) of the issued and outstanding common shares of the Company as at May 31, 2019.
(b) In November 2013, the Company entered into an equity distribution agreement with Roth Capital Partners, LLC (“Roth”), pursuant to which the Company originally could from time to time sell up to 530,548 of the Company’s common shares for up to an aggregate of $16.8 million (or such lesser amount as may then be permitted under applicable exchange rules and securities laws and regulations) through at-the-market issuances on Nasdaq or otherwise. Under the equity distribution agreement, the Company was able at its discretion, from time to time, offer and sell common shares through Roth or directly to Roth for resale to the extent permitted under Rule 415 under the Securities Act of 1933, as amended, at such time and at such price as were acceptable to the Company by means of ordinary brokers’ transactions on Nasdaq or otherwise at market prices prevailing at the time of sale or as determined by the Company. The Company has paid Roth a commission, or allowed a discount, of 2.75% of the gross proceeds that the Company received from any sales of common shares under the equity distribution agreement. The Company also agreed to reimburse Roth for certain expenses relating to the at-the-market offering program. In March 2018, the Company terminated
its continuous offering under the prospectus supplement dated July 18, 2017 and prospectus dated July 17, 2017 in respect of its
at-the-market program. The underwriting agreement relating
to the October 2018 offering described in Note 6(f) restricts the Company’s ability to use this equity distribution agreement.
It contains a prohibition on the Company: (i) for a period of two years following the date of the underwriting agreement, from
directly or indirectly in any at-the-market or continuous equity transaction, offer to sell, or otherwise dispose of shares of
capital stock of the Company or any securities convertible into or exercisable or exchangeable for its shares of capital stock
or (ii) for a period of five years following the closing, effecting or entering into an agreement to effect any issuance by the
Company of common shares or common share equivalents involving a certain variable rate transactions under an at-the-market offering
agreement, whereby the Company may issue securities at a future determined price, except that, on or after the date that is two
years after the closing, the Company may enter into an at-the-market offering agreement.
(c) Direct costs related to the Company’s filing of a base shelf prospectus filed in May 2014 and declared effective in June 2014, direct costs related to the base shelf prospectus filed in May 2017 and certain other on-going costs related to the at the-market facility are recorded as deferred offering costs and are being amortized and recorded as share issuance costs against share offerings.
(d) In October 2017, the Company completed a registered direct offering of 363,636 common shares at a price of $11.00 per share. The Company also issued to the investors warrants to purchase an aggregate of 181,818 common shares
(the “October 2017 Warrants”). The warrants became exercisable six months following the closing date, will expire 30
months after the date they became exercisable, have a term of three years and have an exercise price of $12.50 per common share.
The Company also issued to the placement agents warrants to purchase 18,181 common shares at an exercise price of $13.75 per share
(the “October 2017 Placement Agent Warrants”). The holders of October 2017 Warrants and October 2017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October 2017 Warrants and the October 2017 Placement Agent Warrants are considered to be indexed to the
Company’s own stock and are therefore classified as equity under ASC topic 480 Distinguishing Liabilities from Equity. The Company recorded $3,257,445
as the value of common shares under Capital stock and $742,555 as the value of the October 2017 Warrants under Additional paid-in-capital
in the consolidated statements of shareholders’ equity (deficiency). The Company has disclosed the terms used to value the
warrants in Note 9. The direct costs related to the issuance
of the common shares, October 2017 Warrants and October 2017 Placement Agent Warrants were $500,492 and were recorded as an offset
against the statement of shareholders’ equity (deficiency) with $391,580 being recorded under Capital stock and $108,912
being recorded under Additional paid-in-capital.
(e) In March 2018, the Company completed two registered direct offerings of an aggregate of 883,333 common shares at a price of $6.00 per share. The Company also issued to the investors warrants to purchase an aggregate of 441,666 common shares (the “March 2018 Warrants”). The warrants became exercisable six months following the closing date, will expire 30 months after the date they became exercisable, and have an exercise price of $6.00 per common share. The Company also issued to the placement agents warrants to purchase 44,166 common shares at an exercise price of $7.50 per share (the “March 2018 Placement Agent Warrants”).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March 2018 Warrants and March 2018 Placement Agent Warrants are considered to be indexed to the Company’s own stock and are therefore classified as equity under ASC topic 480 Distinguishing Liabilities from Equity. The Company recorded $4,184,520 as
the value of common shares under Capital stock and $1,115,480 as the value of the March 2018 Warrants under Additional paid-in-capital
in the consolidated statements of shareholders’ equity (deficiency). The Company has disclosed the terms used to value the
warrants in Note 9. The direct costs related to the issuance
of the common shares and warrants were $831,357 including the cost of warrants issued to the placement agents. These direct costs
were recorded as an offset against the statement of shareholders’ equity (deficiency) with $656,383 being recorded under
Capital stock and $174,974 being recorded under Additional paid-in-capital.
(f) In October 2018, the Company completed an underwritten public offering in the United States, resulting in the sale to the public of 827,970 Units at $0.75 per Unit, which were comprised of one common share and one warrant (the “2018 Unit Warrants”) exercisable at $0.75 per share. The Company concurrently sold an additional 1,947,261 common shares and warrants to purchase 2,608,695 common shares exercisable at $0.75 per share (the “2018 Option Warrants’) pursuant to the overallotment option exercised in part by the underwriter. The price of the common shares issued in connection with exercise of the overallotment option was $0.74 per share and the price for the warrants issued in connection with the exercise of the overallotment option was $0.01 per warrant, less in each case the underwriting discount. In addition, the Company issued 16,563,335 pre-funded units (“2018 Pre-Funded Units’), each 2018 Pre-Funded Unit consisting of one pre-funded warrant (a “2018 Pre-Funded Warrant”)
to purchase one common share and one warrant (a “2018 Warrant”, and together with the 2018 Unit Warrants and the 2018
Option Warrants, the “2018 Firm Warrants”) to purchase one common share. 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 The Company also issued warrants to the placement agents to purchase 1,160,314 common shares at an exercise
price of $0.9375 per share (the “October 2018 Placement Agent Warrants”), which were exercisable immediately upon issuance.
In aggregate, the Company issued 2,775,231 common shares, 16,563,335 2018 Pre-Funded Warrants and 20,000,000 2018 Firm Warrants
in addition to 1,160,314 October 2018 Placement Agent Warrants. The Company raised $14,344,906 in
gross proceeds as part of October 2018 underwritten public offering. The Company recorded $1,808,952 as the value of common shares
under Capital stock and $279,086 as the value of the 2018 Firm Warrants and $12,256,868 as the value of the 2018 Pre-Funded Warrants
under Additional paid-in-capital in the consolidated statements of shareholders’ equity (deficiency). During the year ended
November 30, 2018, 12,153,334 2018 Pre-Funded Warrants were exercised for proceeds of $121,553, and the Company recorded a charge
of $4,262,526 from Additional paid in capital to common shares under Capital stock. During the three and six months ended May 31,
2019, 150,000 and 2,793,334 common shares were issued upon the exercise of 2018 Pre-Funded Warrants and 1,030,000 common shares
were issued in respect of 2018 Pre-Funded Warrants which were exercised as of November 30, 2018 but for which common shares were
not yet issued as of November 30, 2018. As of May 31, 2019, no other 2018 Firm Warrants or 2018 Pre-Funded Warrants had been exercised.
The Company has disclosed the terms used to value these warrants in Note 9. The direct costs related to the issuance
of the common shares and warrants issued in October 2018 were $2,738,710 including the cost of October 2018 Placement Agent Warrants
in the amount of $461,697. These direct costs were recorded as an offset against the statement of shareholders’ equity (deficiency)
with $345,363 being recorded under Capital stock and $2,393,347 being recorded under Additional paid-in-capital. </t>
  </si>
  <si>
    <t>Options</t>
  </si>
  <si>
    <t>Share-based Payment Arrangement [Abstract]</t>
  </si>
  <si>
    <t xml:space="preserve">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207,558 based on the number of issued and outstanding common shares as at May 31, 2019.
As at May 31, 2019, 2,132,707 options are outstanding and there were 74,851 options available for grant under the Employee Stock
Option Plan. Each option granted allows the holder to purchase one common share at an exercise price not less than the closing
price of the Company's common shares on the TSX on the last trading day prior to the grant of the option. Options granted under
these plans typically have a term of 5 years with a maximum term of 10 years and generally vest over a period of up to three years. In August 2004, the Board of Directors
of IPC Ltd. approved a grant of 276,394 performance-based stock options, to two executives who were also the principal shareholders
of IPC Ltd. The vesting of these options is contingent upon the achievement of certain performance milestones. A total of 276,394
performance-based stock options have vested as of May 31, 2019. Under the terms of the original agreement these options were to
expire in September 2014. Effective March 27, 2014, the Company’s shareholders approved the two year extension of the performance-based
stock option expiry date to September 2016. Effective April 19, 2016, the Company’s shareholders approved a further two year
extension of the performance-based stock option expiry date to September 2018. Effective May 15, 2018, the Company’s shareholders
approved a further two year extension of the performance-based stock option expiry date to September 2020. These options were outstanding
as at May 31, 2019. In the three and six months ended May 31, 2019, 1,687,000
(three and six months ended May 31, 2018 – Nil) stock options were granted to management and other employees and 200,000
(three and six months ended May 31, 2018 – Nil) stock options were granted to members of the Board of Directors.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peer group that is publicly traded for options that have an expected life
that is more than nine years. For options that have an expected life of less than nine years the Company uses its own volatility.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The weighted average fair value of
employee stock options granted was estimated using the following assumptions:
Three months ended Six months ended
31-May-19 31-May-18 31-May-19 31-May-18
Volatility - - 93.9% - 111.93% -
Risk-free interest rate 1.62% - 1.90% - 1.62% - 1.90% -
Expected life (in years) 5.78 - 10.00 - 5.78 - 10.00 -
The weighted average grant date
fair value of options granted 0.22 - 0.28 - 0.22 - 0.28 - Details of stock option transactions
in Canadian dollars (“C$”) are as follows:
May 31, 2019 May 31, 2018
Weighted Weighted
average Weighted average Weighted
exercise average exercise average
Number of price per grant date Number of price per grant date
options share fair value options share fair value
# $ # $ $
Outstanding, beginning of period 555,651 37.70 16.69 582,811 32.00 17.20
Granted 1,887,000 0.35 0.26 - - -
Expired (31,550 ) 37.71 17.60 (15,828 ) 54.20 39.20
Forfeited (2,000 ) 14.93 8.19 (5,667 ) 11.90 10.20
Balance at
end of period 2,409,101 8.41 3.77 561,317 31.50 16.60
Options exercisable end of period 1,141,431 17.26 7.62 506,278 32.40 17.20 Total unrecognized compensation cost
relating to the unvested performance-based stock options at May 31, 2019 is $Nil (May 31, 2018 - $793,795). For the three and six months ended
May 31, 2019 and 2018, no options were exercised. The following table summarizes the
components of stock-based compensation expense.
Stock-based compensation Three months ended Six months ended
related to: May 31, 2019 May 31, 2018 May 31, 2019 May 31, 2018
$ $ $ $
Research and development 128,257 56,957 131,757 67,995
Selling, general and administrative 31,759 6,162 30,532 26,811
160,016 63,119 162,289 94,806 The Company has estimated its stock
option forfeitures to be approximately 4% for the three and six months ended May 31, 2019 (three and six months ended May 31, 2018
– 4%). </t>
  </si>
  <si>
    <t>Deferred Share Units</t>
  </si>
  <si>
    <t>Deferred Share Units [Abstract]</t>
  </si>
  <si>
    <t xml:space="preserve">Effective May 28, 2010, the Company’s
shareholders approved a Deferred Share Unit (“DSU”) Plan to grant DSUs to its non-management directors and reserved
a maximum of 11,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SX. Upon termination of board service,
the director will be able to redeem DSUs based upon the then market price of the Company's common shares on the date of redemption
in exchange for any combination of cash or common shares as the Company may determine. During the three and six months ended
May 31, 2019 and 2018, no non-management board members elected to receive director fees in the form of DSUs under the Company’s
DSU Plan. As at May 31, 2019, 10,279 (May 31, 2018 – 10,279)
DSUs are outstanding and 721 (May 31, 2018 – 721) DSUs are available for grant under the DSU Plan. The Company recorded the
following amounts related to DSUs for each of the three and six months ended May 31, 2019 and three and six months ended May 31,
2018 in additional paid in capital and accrued the following amounts as at May 31, 2019 and May 31, 2018:
Three months ended Six months ended
May 31, 2019 May 31, 2018 May 31, 2019 May 31, 2018
$ shares $ shares $ shares $ shares
Additional paid in capital - - - - - - 7,565 8,660
Accrued liability - - - - - - - - </t>
  </si>
  <si>
    <t>Warrants</t>
  </si>
  <si>
    <t>Warrants [Abstract]</t>
  </si>
  <si>
    <t xml:space="preserve">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In the underwritten public offering
completed in June 2016, gross proceeds of $5,200,000 were received through the sale of the Company’s units comprised of common
shares and warrants. The Company issued at the initial closing of the offering an aggregate of 322,981 common shares and warrants
to purchase an additional 161,490 common shares, at a price of $16.10 per unit. The warrants are currently exercisable, have a
term of five years and an exercise price of $19.30 per common share. The underwriter also purchased at such closing additional
warrants (collectively with the warrants issued at the initial closing, the “June 2016 Warrants”) at a purchase price
of $0.01 per warrant to acquire 24,223 common shares pursuant to the overallotment option exercised in part by the underwriter.
The Company subsequently sold an aggregate of 45,946 additional common shares at the public offering price of $16.10 per share
in connection with subsequent partial exercises of the underwriter’s overallotment option. The fair value of the June 2016
Warrants of $1,175,190 was initially estimated at closing using the Black-Scholes Option Pricing Model, using volatility of 64.1%,
risk free interest rates of 0.92%, expected life of 5 years, and dividend yield of Nil. The June 2016 Warrants currently outstanding
are detailed below. In the registered direct offering
completed in October 2017, gross proceeds of $4,000,000 were received through the sale of the Company’s common shares and
warrants. The Company issued at the closing of the offering an aggregate of 363,636 common shares at a price of $11.00 per share
and warrants to purchase an additional 181,818 common shares (the “October 2017 Warrants”). The October 2017 Warrants
became exercisable six months following the closing date, will expire 30 months after the date they became exercisable, and have
an exercise price of $12.50 per common share. The Company also issued the October 2017 Placement Agents Warrants to purchase 18,181
common shares at an exercise price of $13.75 per share. The holders of October 2017 Warrants and October 2017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October 2017 Warrants of $742,555 was initially estimated at closing using the Black- Scholes
Option Pricing Model, using volatility of 73.67%, risk free interest rates of 1.64%, expected life of 3 years, and dividend yield
of Nil. The fair value of the October 2017
Placement Agents Warrants was estimated at $86,196 using the Black-Scholes Option Pricing Model, using volatility of 73.67%, a
risk free interest rate of 1.64%, an expected life of 3 years, and a dividend yield of Nil. The October 2017 Warrants and the
October 2017 Placement Agent Warrants currently outstanding are detailed below. In the two registered direct offerings
completed in March 2018, gross proceeds of $5,300,000 were received through the sale of the Company’s common shares and warrants.
The Company issued at the closing of the offering an aggregate of 883,333 common shares at a price of $6.00 per share and the March
2018 Warrants to purchase an additional 441,666 common shares. The March 2018 Warrants became exercisable six months following
the closing date, will expire 30 months after the date they became exercisable and have an exercise price of $6.00 per common share.
The Company also issued the March 2018 Placement Agent Warrants to purchase 44,166 common shares at an exercise price of $7.50
per share.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March 2018
Warrants of $1,115,480 was initially estimated at closing using the Black- Scholes Option Pricing Model, using volatility of 70%,
risk free interest rates of 2.44% and 2.46%, expected life of 3 years, and dividend yield of Nil. The fair value of the March 2018 Placement
Agent Warrants was estimated at $141,284 using the Black-Scholes Option Pricing Model, using volatility of 70%, risk free interest
rates of 2.44% and 2.46%, an expected life of 3 years, and a dividend yield of Nil. The March 2018 Warrants and the March 2018
Placement Agent Warrants currently outstanding are detailed below. In October 2018, the Company completed
an underwritten public offering in the United States, resulting in the sale to the public of 827,970 Units at $0.75 per Unit, which
are comprised of one common share and one 2018 Unit Warrant (as defined above) exercisable at $0.75 per share. The Company concurrently
sold an additional 1,947,261 common shares and 2018 Option Warrants to purchase 2,608,695 common shares exercisable at $0.75 per
share pursuant to the overallotment option exercised in part by the underwriter. The price of the common shares issued in connection
with exercise of the overallotment option was $0.74 per share and the price for the warrants issued in connection with the exercise
of the overallotment option was $0.01 per warrant, less in each case the underwriting discount. In addition, the Company issued
16,563,335 2018 Pre-Funded Units (as defined above), each 2018 Pre-Funded Unit consisting of one 2018 Pre-Funded Warrant (as defined
above) to purchase one common share and one 2018 Warrant (as defined above) to purchase one common share. 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 The Company also issued the October 2018 Placement Agent Warrants to the placement
agents to purchase 1,160,314 common shares at an exercise price of $0.9375 per share, which were exercisable immediately upon issuance.
In aggregate, in October 2018, the Company issued 2,775,231 common shares, 16,563,335 2018 Pre-Funded Warrants and 20,000,000 2018
Firm Warrants in addition to 1,160,314 October 2018 Placement Agent Warrants. The fair value of the 2018 Firm Warrants
of $279,086 was initially estimated at closing using the Black-Scholes Option Pricing Model, using volatility of 92%, risk free
interest rates of 3.02%, expected life of 5 years, and dividend yield of Nil. The fair value of the October 2018 Placement Agents
Warrants was estimated at $461,697 using the Black-Scholes Option Pricing Model, using volatility of 92%, risk free interest rates
of 3.02%, an expected life of 5 years, and a dividend yield of Nil. The fair value of the 2018 Pre-Funded
Warrant of $12,256,868 and the fair value of the 2018 Firm Warrants of $279,086, respectively, were recorded under Additional paid-in-capital
in the consolidated statements of shareholders’ equity (deficiency). During the three and six months ended
May 31, 2019, 150,000 and 2,793,334 (three and six months ended May 31, 2018 – Nil) 2018 Pre-Funded Warrants were exercised
for proceeds of $1,500 and $27,953 (three and six months ended May 31, 2018 - $Nil), and the Company recorded a charge of $979,705
(three and six months ended May 31, 2018 - $Nil) from Additional paid-in-capital to common shares under Capital stock. During the
six months ended May 31, 2019, 1,030,000 common shares were issued in respect of 2018 Pre-Funded Warrants which were exercised
as of November 30, 2018 but for which common shares were not yet issued as of November 30, 2018. As at May 31, 2019, 1,616,667 2018
Pre-Funded Warrants are outstanding which are exercisable immediately at $0.01 per share. In addition, the following table provides
information on the 23,740,290 warrants including 2018 Firm Warrants outstanding and exercisable as of May 31, 2019:
Number Shares issuable
Warrant Exercise price outstanding Expiry upon exercise
June 2016 Warrants $ 19.30 277,478 June 02, 2021 138,739
October 2017 Warrants $ 12.50 181,818 October 13, 2020 181,818
October 2017 Placement
Agent Warrants $ 13.75 18,181 October 13, 2020 18,181
March 2018 Warrants $ 6.00 291,666 March 16, 2021 291,666
March 2018 Warrants $ 6.00 150,000 March 21, 2021 150,000
March 2018 Placement
Agent Warrants $ 7.50 29,166 March 16, 2021 29,166
March 2018 Placement
Agent Warrants $ 7.50 15,000 March 21, 2021 15,000
2018 Firm Warrants $ 0.75 20,000,000 October 16, 2023 20,000,000
2018 Pre-Funded Warrants $ 0.01 1,616,667 October 16, 2023 1,616,667
October 2018 Placement
Agent Warrants $ 0.9375 1,160,314 October 16, 2023 1,160,314
23,740,290 23,601,551 During the three and six months ended
May 31, 2019, other than 2018 Pre-Funded Warrants as noted above, there were no cash exercises in respect of warrants (three and
six months ended May 31, 2018 – Nil) and no cashless exercise (three and six months ended May 31, 2018 - Nil) of warrants,
resulting in the issuance of Nil (three and six months ended May 31, 2018 – Nil) and Nil (three and six months ended May
31, 2018 - Nil) common shares, respectively. Details of warrant transactions are
as follows:
March 2013 Warrants
July 2013 Warrants
June 2016 Warrants
October 2017 Warrants
Placement Agent Warrants
March 2018 Warrants
Placement Agent Warrants
Total
Outstanding, December 1, 2017 1,491,742 870,000 2,778,722 1,818,182 181,818 - - 7,140,464
Issued - - - - 4,416,667 441,667 4,858,334
Expired (1,491,742 ) - - - - - - (1,491,742 )
Outstanding, May 31, 2018 - 870,000 2,778,722 1,818,182 181,818 4,416,667 441,667 10,507,056 </t>
  </si>
  <si>
    <t>Income Taxes</t>
  </si>
  <si>
    <t>Income Tax Disclosure [Abstract]</t>
  </si>
  <si>
    <t xml:space="preserve">The Company has had no taxable income
under the Federal and Provincial tax laws of Canada for the six months ended May 31, 2019 and May 31, 2018. The Company has non-capital
loss carry-forwards at May 31, 2019, totaling $49,580,440 in Canada that must be offset against future taxable income. If not utilized,
the loss carry-forwards will expire between 2028 and 2038. For the three and six months ended
May 31, 2019, the Company had a cumulative carry-forward pool of Canadian Federal Scientific Research &amp; Experimental Development
expenditures in the amount of $18,400,000 which can be carried forward indefinitely. For the three and six months ended
May 31, 2019, the Company had approximately $3,500,000 of unclaimed Investment Tax Credits which expire from 2025 to 2038. These
credits are subject to a full valuation allowance as they are not more likely than not to be realized. </t>
  </si>
  <si>
    <t>Contingencies</t>
  </si>
  <si>
    <t>Commitments and Contingencies Disclosure [Abstract]</t>
  </si>
  <si>
    <t>From time to time, the Company may be exposed to claims
and legal actions in the normal course of business. As at May 31, 2019, and continuing as at July 10, 2019, the Company is not
aware of any pending or threatened material litigation claims against the Company, other than as described below. In November 2016, the Company filed
an NDA for its Oxycodone ER product candidate, relying on the 505(b)(2) regulatory pathway, which allowed the Company to reference
data from Purdue Pharma L.P.'s file for its OxyContin® extended release oxycodone hydrochloride. The Oxycodone ER application
was accepted by the FDA for further review in February 2017. The Company certified to the FDA that it believed its Oxycodone ER
product candidate would not infringe any of the OxyContin® patents listed in the FDA’s Approved Drug Products with
Therapeutic Equivalence Evaluations, commonly known as the “Orange Book”, or that such patents are invalid, and
so notified Purdue Pharma L.P. and the other owners of the subject patents listed in the Orange Book of such certification. On
April 7, 2017, the Company received notice that Purdue Pharma L.P., Purdue Pharmaceuticals L.P., The P.F. Laboratories, Inc.,
or collectively the Purdue parties, Rhodes Technologies, and Grünenthal GmbH, or collectively the Purdue litigation plaintiffs,
had commenced patent infringement proceedings against the Company in the U.S. District Court for the District of Delaware (docket
number 17-392) in respect of the Company’s NDA filing for Oxycodone ER, alleging that its proposed Oxycodone ER infringes
6 out of the 16 patents associated with the branded product OxyContin®, or the OxyContin® patents, listed in the Orange
Book. The complaint seeks injunctive relief as well as attorneys' fees and costs and such other and further relief as the Court
may deem just and proper. An answer and counterclaim have been filed. Subsequent to the above-noted filing
of lawsuit, 4 further such patents were listed and published in the Orange Book. The Company then similarly certified to the FDA
concerning such further patents. On March 16, 2018, the Company received notice that the Purdue litigation plaintiffs had commenced
further such patent infringement proceedings against the Company adding the 4 further patents. This lawsuit is also in the District
of Delaware federal court under docket number 18-404. As a result of the commencement of
the first of these legal proceedings, the FDA is stayed for 30 months from granting final approval to the Company’s Oxycodone
ER product candidate. That time period commenced on February 24, 2017, when the Purdue litigation plaintiffs received notice of
the Company’s certification concerning the patents, and will expire on August 24, 2019, unless the stay is earlier terminated
by a final declaration of the courts that the patents are invalid, or are not infringed, or the matter is otherwise settled among
the parties. On or about June 26, 2018, the
court issued an order to sever 6 overlapping patents from the second Purdue case, but ordered litigation to proceed on the 4
new (2017-issued) patents. An answer and counterclaim was filed July 9, 2018. The existence and publication of additional
patents in the Orange Book, and litigation arising therefrom, is an ordinary and to be expected occurrence in the course of
such litigation. On July 6, 2018, the court issued a so-called “Markman”
claim construction ruling on the first case and the October 22, 2018 trial date remained unchanged. The Company believes that it
has non-infringement and/or invalidity defenses to all of the asserted claims of the subject patents in both of the cases and will
vigorously defend against these claims. On July 24, 2018, the parties mutually agreed to and did
have dismissed without prejudice the infringement claims related to the Grünenthal ‘060 patent. The Grünenthal
‘060 patent is one of the six patents included in the original litigation case, however, the dismissal does not by itself
result in a termination of the 30-month litigation stay. On October 4, 2018, the parties mutually
agreed to postpone the scheduled court date pending a case status conference scheduled for December 17, 2018. At that time, further
trial scheduling and other administrative matters were postponed pending the Company’s resubmission of the Oxycodone ER NDA
to the FDA, which was made on February 28, 2019. On April 24, 2019, an order was issued,
setting the trial date for the Company's ongoing Purdue litigation case, case number 17-392 in the District of Delaware, with the
trial is scheduled to begin on November 12, 2019 and a decision is expected by March 2, 2020. The 30-month stay date is now March
2, 2020. The Company and its management intend to continue to vigorously defend against these claims and firmly believe that we
do not infringe the subject patents. On April 4, 2019, the U.S. Federal
Circuit Court of Appeal affirmed the invalidity of one Purdue Oxycontin patent. This patent claimed a core matrix containing PEO
and magnesium stearate, which is then heated. The invalidity ruling reduces another patent from the original litigation case. However,
it does not, by itself, eliminate the 30 month litigation stay in either docketed case. In July 2017, three complaints were
filed in the U.S. District Court for the Southern District of New York that were later consolidated under the caption Shanawaz
v. Intellipharmaceutics Int’l Inc., et al., No. 1:17-cv-05761 (S.D.N.Y.). The lead plaintiffs filed a consolidated amended
complaint on January 29, 2018. In the amended complaint, the lead plaintiffs assert claims on behalf of a putative class consisting
of purchasers of the Company’s securities between May 21, 2015 and July 26, 2017. The amended complaint alleges that
the defendants violated Sections 10(b) and 20(a) of the Securities Exchange Act of 1934 and Rule 10b-5 promulgated thereunder by
making allegedly false and misleading statements or failing to disclose certain information regarding the Company’s NDA for
Oxycodone ER abuse-deterrent oxycodone hydrochloride extended release tablets. The complaint seeks, among other remedies, unspecified
damages, attorneys’ fees and other costs, equitable and/or injunctive relief, and such other relief as the court may find
just and proper. On March 30, 2018, the Company and
the other defendants filed a motion to dismiss the amended complaint for failure to state a valid claim. The defendants’
motion to dismiss was granted in part, and denied in part, in an Order dated December 17, 2018. In its Order, the court dismissed
certain of the plaintiffs’ securities claims to the extent that the claims were based upon statements describing the Oxycodone
ER product’s abuse-deterrent features and its bioequivalence to OxyContin. However, the court allowed the claims to proceed
to the extent plaintiffs challenged certain public statements describing the contents of the Company’s Oxycodone ER NDA.
Defendants filed an answer to the amended complaint on January 7, 2019. On February 5, 2019, the court held an initial pretrial
conference and entered a scheduling order governing discovery and class certification. In an order entered at the parties request
on May 9, 2019, the Court stayed proceedings in the action to permit the parties' time to conduct a mediation. As a result
of a subsequent extension, the stay currently is in place until August 12, 2019. There can be no assurance that the mediation
will result in an agreement to settle the action. Unless a mutually satisfactory agreement can be reached the Company and
the other defendants intend to vigorously defend themselves against the remainder of the claims asserted in the consolidated action. On
February 21, 2019, the Company and its CEO, Dr. Isa Odidi (“Defendants”), were served with a Statement of Claim filed
in the Superior Court of Justice of Ontario (“Court”) for a proposed class action under the Ontario Class Proceedings
Act (“Action”). The Action was brought by Victor Romita, the proposed representative plaintiff (“Plaintiff”),
on behalf of a class of Canadian persons (“Class”) who traded shares of the Company during the period from February
29, 2016 to July 26, 2017 (“Period”). The Statement of Claim, under the caption Victor Romita v. Intellipharmaceutics
International Inc. and Isa Odidi action and have filed a Notice of Intent to Defend.</t>
  </si>
  <si>
    <t>Financial Instruments</t>
  </si>
  <si>
    <t>Fair Value Disclosures [Abstract]</t>
  </si>
  <si>
    <t xml:space="preserve">(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As of December 1, 2018, the Company
has adopt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doption did not have an impact on the date of transition and did not have a material impact to our condensed unaudited interim
consolidated financial statements for the three and six months ended May 31, 2019. 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that have an expected life that is more than nine years (Level 2) while the Company uses its own historical volatility for options that have an expected life of nine years or less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May 31, 2019 November 30, 2018
Carrying Fair Carrying Fair
amount value amount value
$ $ $ $
Financial Liabilities
Convertible debenture(i) 1,506,555 1,523,667 1,790,358 1,795,796 (i) The
Company calculates the interest rate for the Debentures and due to related parties based on the Company’s estimated cost
of raising capital and uses the discounted cash flow model to calculate the fair value of the Debentures and the amounts due to
related parties.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the convertible debenture due to the short-term nature of these obligation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May 31, November 30,
2019 2018
$ $
Total accounts receivable 361,673 305,912
Less allowance for doubtful accounts (66,849 ) (66,849 )
Total accounts receivable, net 294,824 239,063
Not past due 294,824 239,063
Past due for more than 31 days
but no more than 120 days - -
Past due for more than 120 days 66,849 66,849
Total accounts receivable, gross 361,673 305,912 Financial instruments that potentially
subject the Company to concentration of credit risk consist principally of uncollateralized accounts receivable. The Company’s
maximum exposure to credit risk is equal to the potential amount of financial assets. For the three and six months ended May 31,
2019 and 2018, two customers accounted
for substantially all the revenue and all the accounts receivable of the Company.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risk relating to the impact of translating certain non-U.S. dollar balance
sheet accounts as these statements are presented in U.S. dollars. A strengthening U.S. dollar will lead to a foreign exchange loss
while a weakening U.S. dollar will lead to a foreign exchange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its commitments as they fall due. In meeting its liquidity requirements,
the Company closely monitors its forecasted cash requirements with expected cash drawdown. The following are the contractual
maturities of the undiscounted cash flows of financial liabilities as at May 31, 2019:
Less than 3 to 6 6 to 9 9 months Greater than
3 months months months to 1 year 1 year Total
$ $ $ $ $ $
Third parties
Accounts payable 2,427,969 - - - - 2,427,969
Accrued liabilities 932,017 - - - - 932,017
Related parties
Employee costs payable 236,078 - - - - 236,078
Convertible debenture (Note 5) 44,331 1,083,845 12,457 12,594 562,834 1,716,061
3,640,395 1,083,845 12,457 12,594 562,834 5,312,125 </t>
  </si>
  <si>
    <t>Segmented Information</t>
  </si>
  <si>
    <t>Segment Reporting [Abstract]</t>
  </si>
  <si>
    <t xml:space="preserve">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Three months ended Six months ended
May 31, May 31, May 31, May 31,
2019 2018 2019 2018
$ $ $ $
Revenue
Canada - - - -
United States 1,214,520 576,967 1,558,056 911,485
1,214,520 576,967 1,558,056 911,485
May 31, November 30,
2019 2018
$ $
Total assets
Canada 5,567,637 11,474,227
Total property and equipment
Canada 2,516,464 2,755,993 </t>
  </si>
  <si>
    <t>Subsequent Event</t>
  </si>
  <si>
    <t>On
July 8, 2019, the Company announced that the Company has obtained an equity financing commitment of up to $10,000,000
from Silverback Capital Corporation, a private investment firm (“Silverback Capital”). During the 36-month term
of the equity financing commitment, the Comapny may sell shares of its common stock to Silverback Capital up to the
$10,000,000 total commitment at a 25% discount to the volume weighted average price of the Company’s common stock for
the 5 trading days prior to the date the Company provides notice to Silverback Capital, or if the maximum discount rate
allowed by the Company’s principal exchange is less than 25%, then the maximum discount rate allowed. The Company will
determine, in its sole discretion, the timing and amount of any sales of its stock, subject to certain conditions. Upon
notice by the Company, Silverback Capital is required to purchase the shares, subject to certain conditions, including, but
not limited to, that there is an effective U.S. registration statement covering resale of the shares.</t>
  </si>
  <si>
    <t>Significant Accounting Policies (Policies)</t>
  </si>
  <si>
    <t>Revenue recognition</t>
  </si>
  <si>
    <t xml:space="preserve">The Company accounts for revenue in
accordance with the provisions of ASC 606. Under AS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606, the Company records licensing
revenue over the period the Company transfers control of the intellectual property in the consolidated statements of operations
and comprehensive loss. The Company also has a license and
commercial supply agreement with Mallinckrodt LLC (“Mallinckrodt”) which provides Mallinckrodt an exclusive license
to market, sell and distribute in the U.S. three drug product candidates for which the Company has ANDAs filed with the FDA, one
of which (the Company’s generic Seroquel XR®) received final approval from the FDA in 2017. Under the terms of this agreement,
the Company is responsible for the manufacture of approved products for subsequent sale by Mallinckrodt in the U.S. market. Following
receipt of final FDA approval for its generic Seroquel XR®, the Company began shipment of manufactured product to Mallinckrodt.
The Company records revenue once Mallinckrodt obtains control of the product and the performance obligation is satisfied. On April 12, 2019, Mallinckrodt and
the Company mutually agreed to terminate their Commercial Supply Agreement (the “Mallinckrodt agreement”) effective
no later than August 31, 2019. Under the terms of the mutual agreement, Mallinckrodt has been released from certain obligations
under the agreement as of April 12, 2019. Licensing revenue in respect of manufactured
product is reported as revenue in accordance with ASC 606. Once product is sold by Mallinckrodt, the Company receives downstream
licensing revenue amounts calculated and reported by Mallinckrodt, with such amounts generally based upon net product sales and
net profit which includes estimates for chargebacks, rebates, product returns, and other adjustments. Such downstream licensing
revenue payments received by the Company under this agreement are not subject to further deductions for chargebacks, rebates, product
returns, and other pricing adjustments. Based on this agreement and the guidance per ASC 606, the Company records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During the year ended November 30, 2016, the Company
received an up-front payment of $3,000,000 from Mallinckrodt pursuant to the Mallinckrodt license and commercial
supply agreement, and initially recorded it as deferred revenue, as it did not meet the criteria for recognition. For the three
and six months ended May 31, 2019, the Company recognized $814,824 and $893,809 (three and six months ended May 31, 2018 - $75,000
and $150,000) of revenue over the remaining term of the Mallinckrodt agreement, which expires on August 31, 2019. As of May 31, 2019, the Company has
recorded a deferred revenue balance of $1,469,716 (November 30, 2018 - $2,362,500) relating to the underlying contracts, of which
$1,469,716 (November 30, 2018 - $300,000) is considered a current portion of deferred revenue. </t>
  </si>
  <si>
    <t>Research and development costs</t>
  </si>
  <si>
    <t>Research and development costs related
to continued research and development programs are expensed as incurred in accordance with ASC topic 730. However, materials and
equipment are capitalized and amortized over their useful lives if they have alternative future uses.</t>
  </si>
  <si>
    <t>Inventories comprise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May 31, 2019, the Company had raw materials inventories of
$123,875 (November 30, 2018 - $144,659), work in process of $96,053 (November 30, 2018 - $73,927) and finished goods inventory
of $Nil (November 30, 2018 - $33,065) relating to the Company’s generic Seroquel XR® product. The recoverability of
the cost of any pre-launch inventories with a limited shelf life is evaluated based on the specific facts and circumstances surrounding
the timing of the anticipated product launch.</t>
  </si>
  <si>
    <t>Translation of foreign currencies</t>
  </si>
  <si>
    <t>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t>
  </si>
  <si>
    <t>Convertible debentures</t>
  </si>
  <si>
    <t xml:space="preserve">In fiscal year 2013, the Company issued
an unsecured convertible debenture in the principal amount of $1,500,000 (the “2013 Debenture”). At issuance, the conversion
option was bifurcated from its host contract and the fair value of the conversion option was characterized as an embedded derivative
upon issuance as it met the criteria of ASC topic 815 Derivatives and Hedging. Subsequent changes in the fair value of the embedded
derivative were recorded in the consolidated statements of operations and comprehensive loss. The proceeds received from the 2013
Debenture less the initial amount allocated to the embedded derivative were allocated to the liability and were accreted over the
life of the 2013 Debenture using the effective rate of interest. The Company changed its functional currency effective December
1, 2013 such that the conversion option no longer met the criteria for bifurcation and was prospectively reclassified to shareholders’
equity under ASC Topic 815 at the U.S. dollar translated amount at December 1, 2013.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shareholders’ equity. On May 1, 2019, the Company issued
an unsecured convertible debenture in the principal amount of $1,050,000, that will mature on November 1, 2019, bear interest at
a rate of 12% per annum and be convertible into 1,779,661 common shares of the Company at a conversion price of $0.59 per common
share (the “2019 Debenture”). At issuance, the conversion option was not characterized as an embedded derivative as
it did not meet the criteria of ASC topic 815 Derivatives and Hedging. Also, at issuance, as the conversion price was higher than
the market share price, conversion option was not bifurcated from its host contract and the total value of the convertible debenture
was recognized as a liability. </t>
  </si>
  <si>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si>
  <si>
    <t>Accounting pronouncements</t>
  </si>
  <si>
    <t xml:space="preserve">(g) Recently adopted accounting pronouncements In May 2014, the FASB issued ASU No.
2014-09, ASC 606, which establishes a single comprehensive model for entities to use in accounting for revenue arising from contracts
with customers. Under ASC 606, revenue is recognized at an amount that reflects the consideration to which an entity expects to
be entitled in exchange for transferring control of goods or services to a customer. The principles in ASC 606 provide a more structured
approach to measuring and recognizing revenue. As of December 1, 2018, the Company has adopted ASC 606 using the modified retrospective
method and has elected to apply the standard retrospectively only to contracts that are not completed contracts at the date of
initial application. The adoption of ASC 606 did not have an impact on the date of transition and did not have a material impact
on the Company’s condensed unaudited interim consolidated financial statements for the three and six months ended May 31,
2019. In January 2016, the FASB issued ASU
No.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Company has adopted ASU
No. 2016-01 effective December 1, 2018 and the adoption did not have an impact on the date of transition or any material impact
on the Company’s condensed unaudited interim consolidated financial statements for the three and six months ended May 31,
2019. In August 2016, the FASB issued ASU
2017-01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1. ASU 2017-01 is effective for
public business entities for fiscal years beginning after December 15,
2017, and interim periods within those years. Early adoption is permitted. The Company adopted ASU 2017-01 effective December 1,
2018 and the amendments did not have any material impact on the Company’s financial position, results of operations, cash
flows or disclosures. (g) Recently adopted accounting
pronouncements
In May 2017, the FASB issued ASU 2017-09
in relation to Compensation —Stock Compensation (Topic 718), Modification Accounting. The amendments provide guidance on
changes to the terms or conditions of a share-based payment award, which require an entity to apply modification accounting in
Topic 718. The amendments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should be applied prospectively to
an award modified on or after the adoption date. The Company adopted ASU 2017-09 effective December 1, 2018 and the amendments
did not have any material impact on the Company’s financial position, results of operations, cash flows or disclosures.
(h) Future accounting pronouncements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t>
  </si>
  <si>
    <t>Property and Equipment (Tables)</t>
  </si>
  <si>
    <t>Property, plant and equipment</t>
  </si>
  <si>
    <t xml:space="preserve">Computer equipment
Computer software
Furniture and fixtures
Laboratory equipment
Leasehold improvements
Laboratory equipment under capital lease
Computer equipment under capital lease Total
$ $ $ $ $ $ $ $
Cost
Balance at November 30, 2017 530,750 156,059 172,498 5,286,803 1,441,452 276,300 76,458 7,940,320
Additions 20,336 - - 80,842 - - - 101,178
Balance at November 30, 2018 551,086 156,059 172,498 5,367,645 1,441,452 276,300 76,458 8,041,498
Additions 3,790 - - 9,624 - - - 13,414
Balance at May 31, 2019 554,876 156,059 172,498 5,377,269 1,441,452 276,300 76,458 8,054,912
Accumulated depreciation
Balance at November 30, 2017 286,483 131,128 119,990 2,669,232 1,192,946 198,798 74,192 4,672,769
Depreciation 77,179 12,465 10,501 413,576 82,835 15,500 680 612,736
Balance at November 30, 2018 363,662 143,593 130,491 3,082,808 1,275,781 214,298 74,872 5,285,505
Depreciation 28,446 3,117 4,201 169,323 41,418 6,201 237 252,943
Balance at May 31, 2019 392,108 146,710 134,692 3,252,131 1,317,199 220,499 75,109 5,538,448
Net book value at:
November 30, 2018 187,424 12,466 42,007 2,284,837 165,671 62,002 1,586 2,755,993
May 31, 2019 162,768 9,349 37,806 2,125,138 124,253 55,801 1,349 2,516,464 </t>
  </si>
  <si>
    <t>Due to Related Parties (Tables)</t>
  </si>
  <si>
    <t>Schedule of related party transactions</t>
  </si>
  <si>
    <t xml:space="preserve">May 31, November 30,
2019 2018
Convertible debenture payable to
two directors and officers of the Company, unsecured, 12% annual interest rate, payable monthly (“2019 Debenture”) $ 1,050,000 -
Convertible debenture payable to
two directors and officers of the Company, unsecured, 12% annual interest rate, payable
monthly (“2013 Debenture”) - $ 1,350,000
Convertible debenture payable to two
directors and officers of the Company, unsecured, 10% annual
interest rate, payable monthly (“2018 Debenture”) $ 456,555 $ $ 440,358
$ 1,506,555 $ $ 1,790,358 </t>
  </si>
  <si>
    <t>Options (Tables)</t>
  </si>
  <si>
    <t>Schedule of assumptions</t>
  </si>
  <si>
    <t>Three months ended Six months ended
31-May-19 31-May-18 31-May-19 31-May-18
Volatility - - 93.9% - 111.93% -
Risk-free interest rate 1.62% - 1.90% - 1.62% - 1.90% -
Expected life (in years) 5.78 - 10.00 - 5.78 - 10.00 -
The weighted average grant date
fair value of options granted 0.22 - 0.28 - 0.22 - 0.28 -</t>
  </si>
  <si>
    <t>Schedule of share-based compensation, stock options, activity</t>
  </si>
  <si>
    <t xml:space="preserve">May 31, 2019 May 31, 2018
Weighted Weighted
average Weighted average Weighted
exercise average exercise average
Number of price per grant date Number of price per grant date
options share fair value options share fair value
# $ # $ $
Outstanding, beginning of period 555,651 37.70 16.69 582,811 32.00 17.20
Granted 1,887,000 0.35 0.26 - - -
Expired (31,550 ) 37.71 17.60 (15,828 ) 54.20 39.20
Forfeited (2,000 ) 14.93 8.19 (5,667 ) 11.90 10.20
Balance at
end of period 2,409,101 8.41 3.77 561,317 31.50 16.60
Options exercisable end of period 1,141,431 17.26 7.62 506,278 32.40 17.20 </t>
  </si>
  <si>
    <t>Schedule of employee service share-based compensation, allocation of recognized period costs</t>
  </si>
  <si>
    <t xml:space="preserve">Stock-based compensation Three months ended Six months ended
related to: May 31, 2019 May 31, 2018 May 31, 2019 May 31, 2018
$ $ $ $
Research and development 128,257 56,957 131,757 67,995
Selling, general and administrative 31,759 6,162 30,532 26,811
160,016 63,119 162,289 94,806 </t>
  </si>
  <si>
    <t>Deferred Share Units (Tables)</t>
  </si>
  <si>
    <t>Schedule of share-based compensation, restricted stock units award activity</t>
  </si>
  <si>
    <t xml:space="preserve">Three months ended Six months ended
May 31, 2019 May 31, 2018 May 31, 2019 May 31, 2018
$ shares $ shares $ shares $ shares
Additional paid in capital - - - - - - 7,565 8,660
Accrued liability - - - - - - - - </t>
  </si>
  <si>
    <t>Warrants (Tables)</t>
  </si>
  <si>
    <t>Schedule of stockholders' equity note, warrants or rights</t>
  </si>
  <si>
    <t xml:space="preserve">Number Shares issuable
Warrant Exercise price outstanding Expiry upon exercise
June 2016 Warrants $ 19.30 277,478 June 02, 2021 138,739
October 2017 Warrants $ 12.50 181,818 October 13, 2020 181,818
October 2017 Placement
Agent Warrants $ 13.75 18,181 October 13, 2020 18,181
March 2018 Warrants $ 6.00 291,666 March 16, 2021 291,666
March 2018 Warrants $ 6.00 150,000 March 21, 2021 150,000
March 2018 Placement
Agent Warrants $ 7.50 29,166 March 16, 2021 29,166
March 2018 Placement
Agent Warrants $ 7.50 15,000 March 21, 2021 15,000
2018 Firm Warrants $ 0.75 20,000,000 October 16, 2023 20,000,000
2018 Pre-Funded Warrants $ 0.01 1,616,667 October 16, 2023 1,616,667
October 2018 Placement
Agent Warrants $ 0.9375 1,160,314 October 16, 2023 1,160,314
23,740,290 23,601,551 </t>
  </si>
  <si>
    <t>Schedule of warrant transactions</t>
  </si>
  <si>
    <t xml:space="preserve">March 2013 Warrants
July 2013 Warrants
June 2016 Warrants
October 2017 Warrants
Placement Agent Warrants
March 2018 Warrants
Placement Agent Warrants
Total
Outstanding, December 1, 2017 1,491,742 870,000 2,778,722 1,818,182 181,818 - - 7,140,464
Issued - - - - 4,416,667 441,667 4,858,334
Expired (1,491,742 ) - - - - - - (1,491,742 )
Outstanding, May 31, 2018 - 870,000 2,778,722 1,818,182 181,818 4,416,667 441,667 10,507,056 </t>
  </si>
  <si>
    <t>Financial Instruments (Tables)</t>
  </si>
  <si>
    <t>Fair value measurements, nonrecurring</t>
  </si>
  <si>
    <t xml:space="preserve">May 31, 2019 November 30, 2018
Carrying Fair Carrying Fair
amount value amount value
$ $ $ $
Financial Liabilities
Convertible debenture(i) 1,506,555 1,523,667 1,790,358 1,795,796 </t>
  </si>
  <si>
    <t>Past due financing receivables</t>
  </si>
  <si>
    <t xml:space="preserve">May 31, November 30,
2019 2018
$ $
Total accounts receivable 361,673 305,912
Less allowance for doubtful accounts (66,849 ) (66,849 )
Total accounts receivable, net 294,824 239,063
Not past due 294,824 239,063
Past due for more than 31 days
but no more than 120 days - -
Past due for more than 120 days 66,849 66,849
Total accounts receivable, gross 361,673 305,912 </t>
  </si>
  <si>
    <t>Contractual obligation, fiscal year maturity schedule</t>
  </si>
  <si>
    <t xml:space="preserve">Less than 3 to 6 6 to 9 9 months Greater than
3 months months months to 1 year 1 year Total
$ $ $ $ $ $
Third parties
Accounts payable 2,427,969 - - - - 2,427,969
Accrued liabilities 932,017 - - - - 932,017
Related parties
Employee costs payable 236,078 - - - - 236,078
Convertible debenture (Note 5) 44,331 1,083,845 12,457 12,594 562,834 1,716,061
3,640,395 1,083,845 12,457 12,594 562,834 5,312,125 </t>
  </si>
  <si>
    <t>Segmented Information (Tables)</t>
  </si>
  <si>
    <t>Schedule of revenue from external customers and long-lived assets, by geographical areas</t>
  </si>
  <si>
    <t xml:space="preserve">Three months ended Six months ended
May 31, May 31, May 31, May 31,
2019 2018 2019 2018
$ $ $ $
Revenue
Canada - - - -
United States 1,214,520 576,967 1,558,056 911,485
1,214,520 576,967 1,558,056 911,485
May 31, November 30,
2019 2018
$ $
Total assets
Canada 5,567,637 11,474,227
Total property and equipment
Canada 2,516,464 2,755,993 </t>
  </si>
  <si>
    <t>Nature of Operations (Details Narrative) - USD ($)</t>
  </si>
  <si>
    <t>Working capital deficiency</t>
  </si>
  <si>
    <t>Significant Accounting Policies (Details Narrative) - USD ($)</t>
  </si>
  <si>
    <t>Raw materials</t>
  </si>
  <si>
    <t>Work in process</t>
  </si>
  <si>
    <t>Finished goods</t>
  </si>
  <si>
    <t>Property and Equipment (Details) - USD ($)</t>
  </si>
  <si>
    <t>Cost, beginning balance</t>
  </si>
  <si>
    <t>Additions</t>
  </si>
  <si>
    <t>Cost, ending balance</t>
  </si>
  <si>
    <t>Accumulated amortization, beginning balance</t>
  </si>
  <si>
    <t>Depreciation</t>
  </si>
  <si>
    <t>Accumulated amortization, ending balance</t>
  </si>
  <si>
    <t>Net book value</t>
  </si>
  <si>
    <t>Computer Equipment [Member]</t>
  </si>
  <si>
    <t>Computer Software [Member]</t>
  </si>
  <si>
    <t>Furniture and Fixtures [Member]</t>
  </si>
  <si>
    <t>Laboratory Equipment [Member]</t>
  </si>
  <si>
    <t>Leasehold Improvements [Member]</t>
  </si>
  <si>
    <t>Laboratory Equipment Under Capital Lease [Member]</t>
  </si>
  <si>
    <t>Computer Equipment Under Capital Lease [Member]</t>
  </si>
  <si>
    <t>Due to Related Parties (Details) - USD ($)</t>
  </si>
  <si>
    <t>Convertible debenture payable</t>
  </si>
  <si>
    <t>Convertible Debenture Payable 1</t>
  </si>
  <si>
    <t>Convertible Debenture Payable 2</t>
  </si>
  <si>
    <t>Convertible Debenture Payable 3</t>
  </si>
  <si>
    <t>Due to Related Parties (Details Narrative) - USD ($)</t>
  </si>
  <si>
    <t>Accretion expense</t>
  </si>
  <si>
    <t>Coupon interest on the debenture</t>
  </si>
  <si>
    <t>Capital Stock (Details Narrative) - shares</t>
  </si>
  <si>
    <t>Odidi Holdco [Member]</t>
  </si>
  <si>
    <t>Noncontrolling interest, ownership percentage by noncontrolling owners</t>
  </si>
  <si>
    <t>2.60%</t>
  </si>
  <si>
    <t>3.20%</t>
  </si>
  <si>
    <t>Options (Details) - $ / shares</t>
  </si>
  <si>
    <t>Volatility, minimum</t>
  </si>
  <si>
    <t>93.90%</t>
  </si>
  <si>
    <t>Volatility, maximum</t>
  </si>
  <si>
    <t>111.93%</t>
  </si>
  <si>
    <t>Volatility</t>
  </si>
  <si>
    <t>0.00%</t>
  </si>
  <si>
    <t>Risk-free interest rate, minimum</t>
  </si>
  <si>
    <t>1.62%</t>
  </si>
  <si>
    <t>Risk-free interest rate, maximum</t>
  </si>
  <si>
    <t>1.90%</t>
  </si>
  <si>
    <t>Risk-free interest rate</t>
  </si>
  <si>
    <t>Weighted average grant date fair value of options granted</t>
  </si>
  <si>
    <t>Minimum [Member]</t>
  </si>
  <si>
    <t>Expected life (in years)</t>
  </si>
  <si>
    <t>5 years 9 months 11 days</t>
  </si>
  <si>
    <t>Maximum [Member]</t>
  </si>
  <si>
    <t>10 years</t>
  </si>
  <si>
    <t>Options (Details 1) - $ / shares</t>
  </si>
  <si>
    <t>Outstanding, beginning of period</t>
  </si>
  <si>
    <t>Granted</t>
  </si>
  <si>
    <t>Expired</t>
  </si>
  <si>
    <t>Forfeited</t>
  </si>
  <si>
    <t>Balance at end of period</t>
  </si>
  <si>
    <t>Options exercisable, end of year</t>
  </si>
  <si>
    <t>Options (Details 2) - USD ($)</t>
  </si>
  <si>
    <t>Stock based compensation expense components</t>
  </si>
  <si>
    <t>Research and Development Expense [Member]</t>
  </si>
  <si>
    <t>Selling, General and Administrative Expenses [Member]</t>
  </si>
  <si>
    <t>Options (Details Narrative) - USD ($)</t>
  </si>
  <si>
    <t>Share-based compensation arrangement by share-based payment award, options, grants in period</t>
  </si>
  <si>
    <t>Unrecognized compensation cost</t>
  </si>
  <si>
    <t>Share-based compensation arrangement by share-based payment award, options, exercised in period</t>
  </si>
  <si>
    <t>Stock option share-based compensation forfeiture rate</t>
  </si>
  <si>
    <t>4.00%</t>
  </si>
  <si>
    <t>Deferred Share Units (Details) - Deferred Share Units [Member] - USD ($)</t>
  </si>
  <si>
    <t>Additional paid in capital</t>
  </si>
  <si>
    <t>Additional paid in capital, shares</t>
  </si>
  <si>
    <t>Accrued liability</t>
  </si>
  <si>
    <t>Accrued liability, shares</t>
  </si>
  <si>
    <t>Deferred Share Units (Details Narrative) - Deferred Share Units [Member] - shares</t>
  </si>
  <si>
    <t>Share-based compensation arrangement by share-based payment award, number of shares authorized</t>
  </si>
  <si>
    <t>Share-based compensation arrangement by share-based payment award, number of shares available for grant</t>
  </si>
  <si>
    <t>Warrants (Details) - $ / shares</t>
  </si>
  <si>
    <t>Nov. 30, 2017</t>
  </si>
  <si>
    <t>Number outstanding</t>
  </si>
  <si>
    <t>Shares issuable upon exercise</t>
  </si>
  <si>
    <t>June 2016 Warrants [Member]</t>
  </si>
  <si>
    <t>Exercise price</t>
  </si>
  <si>
    <t>Expiry</t>
  </si>
  <si>
    <t>Jun. 2,
		2021</t>
  </si>
  <si>
    <t>October 2017 Warrants [Member]</t>
  </si>
  <si>
    <t>Oct. 13,
		2020</t>
  </si>
  <si>
    <t>October 2017 Placement Agent Warrants [Member]</t>
  </si>
  <si>
    <t>March 2018 Warrants [Member]</t>
  </si>
  <si>
    <t>Mar. 16,
		2021</t>
  </si>
  <si>
    <t>Mar. 21,
		2021</t>
  </si>
  <si>
    <t>March 2018 Placement Agent Warrants [Member]</t>
  </si>
  <si>
    <t>2018 Firm Warrants [Member]</t>
  </si>
  <si>
    <t>Oct. 16,
		2023</t>
  </si>
  <si>
    <t>2018 Pre-Funded Warrants [Member]</t>
  </si>
  <si>
    <t>October 2018 Placement Agent Warrants [Member]</t>
  </si>
  <si>
    <t>Warrants (Details 1)</t>
  </si>
  <si>
    <t>May 31, 2018shares</t>
  </si>
  <si>
    <t>Outstanding, Beginning</t>
  </si>
  <si>
    <t>Issued</t>
  </si>
  <si>
    <t>Outstanding, Ending</t>
  </si>
  <si>
    <t>March 2013 Warrants [Member]</t>
  </si>
  <si>
    <t>July 2013 Warrants [Member]</t>
  </si>
  <si>
    <t>Income Taxes (Details Narrative)</t>
  </si>
  <si>
    <t>May 31, 2019USD ($)</t>
  </si>
  <si>
    <t>Canadian Federal Scientific Research &amp; Experimental Development expenditures</t>
  </si>
  <si>
    <t>Unclaimed investment tax credits</t>
  </si>
  <si>
    <t>Canada [Member]</t>
  </si>
  <si>
    <t>Non-capital loss carryforward</t>
  </si>
  <si>
    <t>Financial Instruments (Details) - USD ($)</t>
  </si>
  <si>
    <t>Financial Liabilities</t>
  </si>
  <si>
    <t>Convertible debentures, carrying amount</t>
  </si>
  <si>
    <t>[1]</t>
  </si>
  <si>
    <t>Convertible debentures, fair value</t>
  </si>
  <si>
    <t>The Company calculates the interest rate for the Debentures and due to related parties based on the Company's estimated cost of raising capital and uses the discounted cash flow model to calculate the fair value of the Debentures and the amounts due to related parties.</t>
  </si>
  <si>
    <t>Financial Instruments (Details 1) - USD ($)</t>
  </si>
  <si>
    <t>Total accounts receivable</t>
  </si>
  <si>
    <t>Less allowance for doubtful accounts</t>
  </si>
  <si>
    <t>Total accounts receivable, net</t>
  </si>
  <si>
    <t>Not past due</t>
  </si>
  <si>
    <t>Total accounts receivable, gross</t>
  </si>
  <si>
    <t>Past due for more than 31 days but no more than 90 days [Member]</t>
  </si>
  <si>
    <t>Past due</t>
  </si>
  <si>
    <t>Past due for more than 120 days [Member]</t>
  </si>
  <si>
    <t>Financial Instruments (Details 2)</t>
  </si>
  <si>
    <t>Undiscounted future cash flows</t>
  </si>
  <si>
    <t>Accounts Payable [Member]</t>
  </si>
  <si>
    <t>Third parties</t>
  </si>
  <si>
    <t>Accrued Liabilities [Member]</t>
  </si>
  <si>
    <t>Employee Costs Payable [Member]</t>
  </si>
  <si>
    <t>Related parties</t>
  </si>
  <si>
    <t>Unsecured Convertible Debentures [Member]</t>
  </si>
  <si>
    <t>Less Than 3 Months [Member]</t>
  </si>
  <si>
    <t>Less Than 3 Months [Member] | Accounts Payable [Member]</t>
  </si>
  <si>
    <t>Less Than 3 Months [Member] | Accrued Liabilities [Member]</t>
  </si>
  <si>
    <t>Less Than 3 Months [Member] | Employee Costs Payable [Member]</t>
  </si>
  <si>
    <t>Less Than 3 Months [Member] | Unsecured Convertible Debentures [Member]</t>
  </si>
  <si>
    <t>Three To Six Months [Member]</t>
  </si>
  <si>
    <t>Three To Six Months [Member] | Accounts Payable [Member]</t>
  </si>
  <si>
    <t>Three To Six Months [Member] | Accrued Liabilities [Member]</t>
  </si>
  <si>
    <t>Three To Six Months [Member] | Employee Costs Payable [Member]</t>
  </si>
  <si>
    <t>Three To Six Months [Member] | Unsecured Convertible Debentures [Member]</t>
  </si>
  <si>
    <t>Six To Nine Months [Member]</t>
  </si>
  <si>
    <t>Six To Nine Months [Member] | Accounts Payable [Member]</t>
  </si>
  <si>
    <t>Six To Nine Months [Member] | Accrued Liabilities [Member]</t>
  </si>
  <si>
    <t>Six To Nine Months [Member] | Employee Costs Payable [Member]</t>
  </si>
  <si>
    <t>Six To Nine Months [Member] | Unsecured Convertible Debentures [Member]</t>
  </si>
  <si>
    <t>Nine Months To One Year [Member]</t>
  </si>
  <si>
    <t>Nine Months To One Year [Member] | Accounts Payable [Member]</t>
  </si>
  <si>
    <t>Nine Months To One Year [Member] | Accrued Liabilities [Member]</t>
  </si>
  <si>
    <t>Nine Months To One Year [Member] | Employee Costs Payable [Member]</t>
  </si>
  <si>
    <t>Nine Months To One Year [Member] | Unsecured Convertible Debentures [Member]</t>
  </si>
  <si>
    <t>Greater Than One Year [Member]</t>
  </si>
  <si>
    <t>Greater Than One Year [Member] | Accounts Payable [Member]</t>
  </si>
  <si>
    <t>Greater Than One Year [Member] | Accrued Liabilities [Member]</t>
  </si>
  <si>
    <t>Greater Than One Year [Member] | Employee Costs Payable [Member]</t>
  </si>
  <si>
    <t>Greater Than One Year [Member] | Unsecured Convertible Debentures [Member]</t>
  </si>
  <si>
    <t>Financial Instruments (Details Narrative)</t>
  </si>
  <si>
    <t>Foreign exchange risk threshold balance</t>
  </si>
  <si>
    <t>Foreign exchange risk movement in currency percentage</t>
  </si>
  <si>
    <t>10.00%</t>
  </si>
  <si>
    <t>Foreign exchange risk loss and other comprehensive loss amount affected</t>
  </si>
  <si>
    <t>Segmented Information (Details) - USD ($)</t>
  </si>
  <si>
    <t>Total property and equipment</t>
  </si>
  <si>
    <t>United St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v>
      </c>
      <c r="B1" s="2" t="s">
        <v>2</v>
      </c>
      <c r="C1" s="2" t="s">
        <v>21</v>
      </c>
    </row>
    <row r="2" spans="1:3">
      <c r="A2" s="3" t="s">
        <v>22</v>
      </c>
    </row>
    <row r="3" spans="1:3">
      <c r="A3" s="4" t="s">
        <v>23</v>
      </c>
      <c r="B3" s="5" t="n">
        <v>1030179</v>
      </c>
      <c r="C3" s="5" t="n">
        <v>6641877</v>
      </c>
    </row>
    <row r="4" spans="1:3">
      <c r="A4" s="4" t="s">
        <v>24</v>
      </c>
      <c r="B4" s="6" t="n">
        <v>294824</v>
      </c>
      <c r="C4" s="6" t="n">
        <v>239063</v>
      </c>
    </row>
    <row r="5" spans="1:3">
      <c r="A5" s="4" t="s">
        <v>25</v>
      </c>
      <c r="B5" s="6" t="n">
        <v>1088849</v>
      </c>
      <c r="C5" s="6" t="n">
        <v>998849</v>
      </c>
    </row>
    <row r="6" spans="1:3">
      <c r="A6" s="4" t="s">
        <v>26</v>
      </c>
      <c r="B6" s="6" t="n">
        <v>417393</v>
      </c>
      <c r="C6" s="6" t="n">
        <v>586794</v>
      </c>
    </row>
    <row r="7" spans="1:3">
      <c r="A7" s="4" t="s">
        <v>27</v>
      </c>
      <c r="B7" s="6" t="n">
        <v>219928</v>
      </c>
      <c r="C7" s="6" t="n">
        <v>251651</v>
      </c>
    </row>
    <row r="8" spans="1:3">
      <c r="A8" s="4" t="s">
        <v>28</v>
      </c>
      <c r="B8" s="6" t="n">
        <v>3051173</v>
      </c>
      <c r="C8" s="6" t="n">
        <v>8718234</v>
      </c>
    </row>
    <row r="9" spans="1:3">
      <c r="A9" s="4" t="s">
        <v>29</v>
      </c>
      <c r="B9" s="6" t="n">
        <v>2516464</v>
      </c>
      <c r="C9" s="6" t="n">
        <v>2755993</v>
      </c>
    </row>
    <row r="10" spans="1:3">
      <c r="A10" s="4" t="s">
        <v>30</v>
      </c>
      <c r="B10" s="6" t="n">
        <v>5567637</v>
      </c>
      <c r="C10" s="6" t="n">
        <v>11474227</v>
      </c>
    </row>
    <row r="11" spans="1:3">
      <c r="A11" s="3" t="s">
        <v>22</v>
      </c>
    </row>
    <row r="12" spans="1:3">
      <c r="A12" s="4" t="s">
        <v>31</v>
      </c>
      <c r="B12" s="6" t="n">
        <v>2427969</v>
      </c>
      <c r="C12" s="6" t="n">
        <v>2643437</v>
      </c>
    </row>
    <row r="13" spans="1:3">
      <c r="A13" s="4" t="s">
        <v>32</v>
      </c>
      <c r="B13" s="6" t="n">
        <v>932017</v>
      </c>
      <c r="C13" s="6" t="n">
        <v>353147</v>
      </c>
    </row>
    <row r="14" spans="1:3">
      <c r="A14" s="4" t="s">
        <v>33</v>
      </c>
      <c r="B14" s="6" t="n">
        <v>236078</v>
      </c>
      <c r="C14" s="6" t="n">
        <v>222478</v>
      </c>
    </row>
    <row r="15" spans="1:3">
      <c r="A15" s="4" t="s">
        <v>34</v>
      </c>
      <c r="B15" s="6" t="n">
        <v>1506555</v>
      </c>
      <c r="C15" s="6" t="n">
        <v>1790358</v>
      </c>
    </row>
    <row r="16" spans="1:3">
      <c r="A16" s="4" t="s">
        <v>35</v>
      </c>
      <c r="B16" s="6" t="n">
        <v>1469716</v>
      </c>
      <c r="C16" s="6" t="n">
        <v>300000</v>
      </c>
    </row>
    <row r="17" spans="1:3">
      <c r="A17" s="4" t="s">
        <v>36</v>
      </c>
      <c r="B17" s="6" t="n">
        <v>6572335</v>
      </c>
      <c r="C17" s="6" t="n">
        <v>5309420</v>
      </c>
    </row>
    <row r="18" spans="1:3">
      <c r="A18" s="4" t="s">
        <v>35</v>
      </c>
      <c r="B18" s="6" t="n">
        <v>0</v>
      </c>
      <c r="C18" s="6" t="n">
        <v>2062500</v>
      </c>
    </row>
    <row r="19" spans="1:3">
      <c r="A19" s="4" t="s">
        <v>37</v>
      </c>
      <c r="B19" s="6" t="n">
        <v>6572335</v>
      </c>
      <c r="C19" s="6" t="n">
        <v>7371920</v>
      </c>
    </row>
    <row r="20" spans="1:3">
      <c r="A20" s="3" t="s">
        <v>38</v>
      </c>
    </row>
    <row r="21" spans="1:3">
      <c r="A21" s="4" t="s">
        <v>39</v>
      </c>
      <c r="B21" s="6" t="n">
        <v>45335610</v>
      </c>
      <c r="C21" s="6" t="n">
        <v>44327952</v>
      </c>
    </row>
    <row r="22" spans="1:3">
      <c r="A22" s="4" t="s">
        <v>40</v>
      </c>
      <c r="B22" s="6" t="n">
        <v>44293457</v>
      </c>
      <c r="C22" s="6" t="n">
        <v>45110873</v>
      </c>
    </row>
    <row r="23" spans="1:3">
      <c r="A23" s="4" t="s">
        <v>41</v>
      </c>
      <c r="B23" s="6" t="n">
        <v>284421</v>
      </c>
      <c r="C23" s="6" t="n">
        <v>284421</v>
      </c>
    </row>
    <row r="24" spans="1:3">
      <c r="A24" s="4" t="s">
        <v>42</v>
      </c>
      <c r="B24" s="6" t="n">
        <v>-90918186</v>
      </c>
      <c r="C24" s="6" t="n">
        <v>-85620939</v>
      </c>
    </row>
    <row r="25" spans="1:3">
      <c r="A25" s="4" t="s">
        <v>43</v>
      </c>
      <c r="B25" s="6" t="n">
        <v>-1004698</v>
      </c>
      <c r="C25" s="6" t="n">
        <v>4102307</v>
      </c>
    </row>
    <row r="26" spans="1:3">
      <c r="A26" s="4" t="s">
        <v>44</v>
      </c>
      <c r="B26" s="4" t="s">
        <v>45</v>
      </c>
      <c r="C26" s="4" t="s">
        <v>45</v>
      </c>
    </row>
    <row r="27" spans="1:3">
      <c r="A27" s="4" t="s">
        <v>46</v>
      </c>
      <c r="B27" s="5" t="n">
        <v>5567637</v>
      </c>
      <c r="C27" s="5" t="n">
        <v>1147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03</v>
      </c>
      <c r="B6" s="4" t="s">
        <v>167</v>
      </c>
    </row>
    <row r="7" spans="1:2">
      <c r="A7" s="4" t="s">
        <v>168</v>
      </c>
      <c r="B7" s="4" t="s">
        <v>169</v>
      </c>
    </row>
    <row r="8" spans="1:2">
      <c r="A8" s="4" t="s">
        <v>170</v>
      </c>
      <c r="B8" s="4" t="s">
        <v>171</v>
      </c>
    </row>
    <row r="9" spans="1:2">
      <c r="A9" s="4" t="s">
        <v>25</v>
      </c>
      <c r="B9" s="4" t="s">
        <v>172</v>
      </c>
    </row>
    <row r="10" spans="1:2">
      <c r="A10" s="4" t="s">
        <v>173</v>
      </c>
      <c r="B10"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06</v>
      </c>
      <c r="B1" s="2" t="s">
        <v>55</v>
      </c>
      <c r="D1" s="2" t="s">
        <v>1</v>
      </c>
    </row>
    <row r="2" spans="1:6">
      <c r="B2" s="2" t="s">
        <v>2</v>
      </c>
      <c r="C2" s="2" t="s">
        <v>56</v>
      </c>
      <c r="D2" s="2" t="s">
        <v>2</v>
      </c>
      <c r="E2" s="2" t="s">
        <v>56</v>
      </c>
      <c r="F2" s="2" t="s">
        <v>21</v>
      </c>
    </row>
    <row r="3" spans="1:6">
      <c r="A3" s="3" t="s">
        <v>123</v>
      </c>
    </row>
    <row r="4" spans="1:6">
      <c r="A4" s="4" t="s">
        <v>87</v>
      </c>
      <c r="B4" s="5" t="n">
        <v>-2072798</v>
      </c>
      <c r="C4" s="5" t="n">
        <v>-2859276</v>
      </c>
      <c r="D4" s="5" t="n">
        <v>-5297247</v>
      </c>
      <c r="E4" s="5" t="n">
        <v>-6008864</v>
      </c>
    </row>
    <row r="5" spans="1:6">
      <c r="A5" s="4" t="s">
        <v>42</v>
      </c>
      <c r="B5" s="6" t="n">
        <v>-90918186</v>
      </c>
      <c r="D5" s="6" t="n">
        <v>-90918186</v>
      </c>
      <c r="F5" s="5" t="n">
        <v>-85620939</v>
      </c>
    </row>
    <row r="6" spans="1:6">
      <c r="A6" s="4" t="s">
        <v>207</v>
      </c>
      <c r="B6" s="5" t="n">
        <v>-3521162</v>
      </c>
      <c r="D6" s="5" t="n">
        <v>-3521162</v>
      </c>
      <c r="F6" s="5" t="n">
        <v>-34088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7</v>
      </c>
      <c r="B1" s="2" t="s">
        <v>1</v>
      </c>
      <c r="C1" s="2" t="s">
        <v>48</v>
      </c>
    </row>
    <row r="2" spans="1:3">
      <c r="B2" s="2" t="s">
        <v>2</v>
      </c>
      <c r="C2" s="2" t="s">
        <v>21</v>
      </c>
    </row>
    <row r="3" spans="1:3">
      <c r="A3" s="3" t="s">
        <v>49</v>
      </c>
    </row>
    <row r="4" spans="1:3">
      <c r="A4" s="4" t="s">
        <v>50</v>
      </c>
      <c r="B4" s="4" t="s">
        <v>51</v>
      </c>
      <c r="C4" s="4" t="s">
        <v>51</v>
      </c>
    </row>
    <row r="5" spans="1:3">
      <c r="A5" s="4" t="s">
        <v>52</v>
      </c>
      <c r="B5" s="6" t="n">
        <v>22075577</v>
      </c>
      <c r="C5" s="6" t="n">
        <v>18252243</v>
      </c>
    </row>
    <row r="6" spans="1:3">
      <c r="A6" s="4" t="s">
        <v>53</v>
      </c>
      <c r="B6" s="6" t="n">
        <v>22075577</v>
      </c>
      <c r="C6" s="6" t="n">
        <v>182522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08</v>
      </c>
      <c r="B1" s="2" t="s">
        <v>2</v>
      </c>
      <c r="C1" s="2" t="s">
        <v>21</v>
      </c>
    </row>
    <row r="2" spans="1:3">
      <c r="A2" s="3" t="s">
        <v>128</v>
      </c>
    </row>
    <row r="3" spans="1:3">
      <c r="A3" s="4" t="s">
        <v>105</v>
      </c>
      <c r="B3" s="5" t="n">
        <v>1469716</v>
      </c>
      <c r="C3" s="5" t="n">
        <v>2362500</v>
      </c>
    </row>
    <row r="4" spans="1:3">
      <c r="A4" s="4" t="s">
        <v>209</v>
      </c>
      <c r="B4" s="6" t="n">
        <v>123875</v>
      </c>
      <c r="C4" s="6" t="n">
        <v>144659</v>
      </c>
    </row>
    <row r="5" spans="1:3">
      <c r="A5" s="4" t="s">
        <v>210</v>
      </c>
      <c r="B5" s="6" t="n">
        <v>96053</v>
      </c>
      <c r="C5" s="6" t="n">
        <v>73927</v>
      </c>
    </row>
    <row r="6" spans="1:3">
      <c r="A6" s="4" t="s">
        <v>211</v>
      </c>
      <c r="B6" s="5" t="n">
        <v>0</v>
      </c>
      <c r="C6" s="5" t="n">
        <v>330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12</v>
      </c>
      <c r="B1" s="2" t="s">
        <v>1</v>
      </c>
      <c r="C1" s="2" t="s">
        <v>48</v>
      </c>
    </row>
    <row r="2" spans="1:3">
      <c r="B2" s="2" t="s">
        <v>2</v>
      </c>
      <c r="C2" s="2" t="s">
        <v>21</v>
      </c>
    </row>
    <row r="3" spans="1:3">
      <c r="A3" s="4" t="s">
        <v>213</v>
      </c>
      <c r="B3" s="5" t="n">
        <v>8041498</v>
      </c>
      <c r="C3" s="5" t="n">
        <v>7940320</v>
      </c>
    </row>
    <row r="4" spans="1:3">
      <c r="A4" s="4" t="s">
        <v>214</v>
      </c>
      <c r="B4" s="6" t="n">
        <v>13414</v>
      </c>
      <c r="C4" s="6" t="n">
        <v>101178</v>
      </c>
    </row>
    <row r="5" spans="1:3">
      <c r="A5" s="4" t="s">
        <v>215</v>
      </c>
      <c r="B5" s="6" t="n">
        <v>8054912</v>
      </c>
      <c r="C5" s="6" t="n">
        <v>8041498</v>
      </c>
    </row>
    <row r="6" spans="1:3">
      <c r="A6" s="4" t="s">
        <v>216</v>
      </c>
      <c r="B6" s="6" t="n">
        <v>5285505</v>
      </c>
      <c r="C6" s="6" t="n">
        <v>4672769</v>
      </c>
    </row>
    <row r="7" spans="1:3">
      <c r="A7" s="4" t="s">
        <v>217</v>
      </c>
      <c r="B7" s="6" t="n">
        <v>252943</v>
      </c>
      <c r="C7" s="6" t="n">
        <v>612736</v>
      </c>
    </row>
    <row r="8" spans="1:3">
      <c r="A8" s="4" t="s">
        <v>218</v>
      </c>
      <c r="B8" s="6" t="n">
        <v>5538448</v>
      </c>
      <c r="C8" s="6" t="n">
        <v>5285505</v>
      </c>
    </row>
    <row r="9" spans="1:3">
      <c r="A9" s="4" t="s">
        <v>219</v>
      </c>
      <c r="B9" s="6" t="n">
        <v>2516464</v>
      </c>
      <c r="C9" s="6" t="n">
        <v>2755993</v>
      </c>
    </row>
    <row r="10" spans="1:3">
      <c r="A10" s="4" t="s">
        <v>220</v>
      </c>
    </row>
    <row r="11" spans="1:3">
      <c r="A11" s="4" t="s">
        <v>213</v>
      </c>
      <c r="B11" s="6" t="n">
        <v>551086</v>
      </c>
      <c r="C11" s="6" t="n">
        <v>530750</v>
      </c>
    </row>
    <row r="12" spans="1:3">
      <c r="A12" s="4" t="s">
        <v>214</v>
      </c>
      <c r="B12" s="6" t="n">
        <v>3790</v>
      </c>
      <c r="C12" s="6" t="n">
        <v>20336</v>
      </c>
    </row>
    <row r="13" spans="1:3">
      <c r="A13" s="4" t="s">
        <v>215</v>
      </c>
      <c r="B13" s="6" t="n">
        <v>554876</v>
      </c>
      <c r="C13" s="6" t="n">
        <v>551086</v>
      </c>
    </row>
    <row r="14" spans="1:3">
      <c r="A14" s="4" t="s">
        <v>216</v>
      </c>
      <c r="B14" s="6" t="n">
        <v>363662</v>
      </c>
      <c r="C14" s="6" t="n">
        <v>286483</v>
      </c>
    </row>
    <row r="15" spans="1:3">
      <c r="A15" s="4" t="s">
        <v>217</v>
      </c>
      <c r="B15" s="6" t="n">
        <v>28446</v>
      </c>
      <c r="C15" s="6" t="n">
        <v>77179</v>
      </c>
    </row>
    <row r="16" spans="1:3">
      <c r="A16" s="4" t="s">
        <v>218</v>
      </c>
      <c r="B16" s="6" t="n">
        <v>392108</v>
      </c>
      <c r="C16" s="6" t="n">
        <v>363662</v>
      </c>
    </row>
    <row r="17" spans="1:3">
      <c r="A17" s="4" t="s">
        <v>219</v>
      </c>
      <c r="B17" s="6" t="n">
        <v>162768</v>
      </c>
      <c r="C17" s="6" t="n">
        <v>187424</v>
      </c>
    </row>
    <row r="18" spans="1:3">
      <c r="A18" s="4" t="s">
        <v>221</v>
      </c>
    </row>
    <row r="19" spans="1:3">
      <c r="A19" s="4" t="s">
        <v>213</v>
      </c>
      <c r="B19" s="6" t="n">
        <v>156059</v>
      </c>
      <c r="C19" s="6" t="n">
        <v>156059</v>
      </c>
    </row>
    <row r="20" spans="1:3">
      <c r="A20" s="4" t="s">
        <v>214</v>
      </c>
      <c r="B20" s="6" t="n">
        <v>0</v>
      </c>
      <c r="C20" s="6" t="n">
        <v>0</v>
      </c>
    </row>
    <row r="21" spans="1:3">
      <c r="A21" s="4" t="s">
        <v>215</v>
      </c>
      <c r="B21" s="6" t="n">
        <v>156059</v>
      </c>
      <c r="C21" s="6" t="n">
        <v>156059</v>
      </c>
    </row>
    <row r="22" spans="1:3">
      <c r="A22" s="4" t="s">
        <v>216</v>
      </c>
      <c r="B22" s="6" t="n">
        <v>143593</v>
      </c>
      <c r="C22" s="6" t="n">
        <v>131128</v>
      </c>
    </row>
    <row r="23" spans="1:3">
      <c r="A23" s="4" t="s">
        <v>217</v>
      </c>
      <c r="B23" s="6" t="n">
        <v>3117</v>
      </c>
      <c r="C23" s="6" t="n">
        <v>12465</v>
      </c>
    </row>
    <row r="24" spans="1:3">
      <c r="A24" s="4" t="s">
        <v>218</v>
      </c>
      <c r="B24" s="6" t="n">
        <v>146710</v>
      </c>
      <c r="C24" s="6" t="n">
        <v>143593</v>
      </c>
    </row>
    <row r="25" spans="1:3">
      <c r="A25" s="4" t="s">
        <v>219</v>
      </c>
      <c r="B25" s="6" t="n">
        <v>9349</v>
      </c>
      <c r="C25" s="6" t="n">
        <v>12466</v>
      </c>
    </row>
    <row r="26" spans="1:3">
      <c r="A26" s="4" t="s">
        <v>222</v>
      </c>
    </row>
    <row r="27" spans="1:3">
      <c r="A27" s="4" t="s">
        <v>213</v>
      </c>
      <c r="B27" s="6" t="n">
        <v>172498</v>
      </c>
      <c r="C27" s="6" t="n">
        <v>172498</v>
      </c>
    </row>
    <row r="28" spans="1:3">
      <c r="A28" s="4" t="s">
        <v>214</v>
      </c>
      <c r="B28" s="6" t="n">
        <v>0</v>
      </c>
      <c r="C28" s="6" t="n">
        <v>0</v>
      </c>
    </row>
    <row r="29" spans="1:3">
      <c r="A29" s="4" t="s">
        <v>215</v>
      </c>
      <c r="B29" s="6" t="n">
        <v>172498</v>
      </c>
      <c r="C29" s="6" t="n">
        <v>172498</v>
      </c>
    </row>
    <row r="30" spans="1:3">
      <c r="A30" s="4" t="s">
        <v>216</v>
      </c>
      <c r="B30" s="6" t="n">
        <v>130491</v>
      </c>
      <c r="C30" s="6" t="n">
        <v>119990</v>
      </c>
    </row>
    <row r="31" spans="1:3">
      <c r="A31" s="4" t="s">
        <v>217</v>
      </c>
      <c r="B31" s="6" t="n">
        <v>4201</v>
      </c>
      <c r="C31" s="6" t="n">
        <v>10501</v>
      </c>
    </row>
    <row r="32" spans="1:3">
      <c r="A32" s="4" t="s">
        <v>218</v>
      </c>
      <c r="B32" s="6" t="n">
        <v>134692</v>
      </c>
      <c r="C32" s="6" t="n">
        <v>130491</v>
      </c>
    </row>
    <row r="33" spans="1:3">
      <c r="A33" s="4" t="s">
        <v>219</v>
      </c>
      <c r="B33" s="6" t="n">
        <v>37806</v>
      </c>
      <c r="C33" s="6" t="n">
        <v>42007</v>
      </c>
    </row>
    <row r="34" spans="1:3">
      <c r="A34" s="4" t="s">
        <v>223</v>
      </c>
    </row>
    <row r="35" spans="1:3">
      <c r="A35" s="4" t="s">
        <v>213</v>
      </c>
      <c r="B35" s="6" t="n">
        <v>5367645</v>
      </c>
      <c r="C35" s="6" t="n">
        <v>5286803</v>
      </c>
    </row>
    <row r="36" spans="1:3">
      <c r="A36" s="4" t="s">
        <v>214</v>
      </c>
      <c r="B36" s="6" t="n">
        <v>9624</v>
      </c>
      <c r="C36" s="6" t="n">
        <v>80842</v>
      </c>
    </row>
    <row r="37" spans="1:3">
      <c r="A37" s="4" t="s">
        <v>215</v>
      </c>
      <c r="B37" s="6" t="n">
        <v>5377269</v>
      </c>
      <c r="C37" s="6" t="n">
        <v>5367645</v>
      </c>
    </row>
    <row r="38" spans="1:3">
      <c r="A38" s="4" t="s">
        <v>216</v>
      </c>
      <c r="B38" s="6" t="n">
        <v>3082808</v>
      </c>
      <c r="C38" s="6" t="n">
        <v>2669232</v>
      </c>
    </row>
    <row r="39" spans="1:3">
      <c r="A39" s="4" t="s">
        <v>217</v>
      </c>
      <c r="B39" s="6" t="n">
        <v>169323</v>
      </c>
      <c r="C39" s="6" t="n">
        <v>413576</v>
      </c>
    </row>
    <row r="40" spans="1:3">
      <c r="A40" s="4" t="s">
        <v>218</v>
      </c>
      <c r="B40" s="6" t="n">
        <v>3252131</v>
      </c>
      <c r="C40" s="6" t="n">
        <v>3082808</v>
      </c>
    </row>
    <row r="41" spans="1:3">
      <c r="A41" s="4" t="s">
        <v>219</v>
      </c>
      <c r="B41" s="6" t="n">
        <v>2125138</v>
      </c>
      <c r="C41" s="6" t="n">
        <v>2284837</v>
      </c>
    </row>
    <row r="42" spans="1:3">
      <c r="A42" s="4" t="s">
        <v>224</v>
      </c>
    </row>
    <row r="43" spans="1:3">
      <c r="A43" s="4" t="s">
        <v>213</v>
      </c>
      <c r="B43" s="6" t="n">
        <v>1441452</v>
      </c>
      <c r="C43" s="6" t="n">
        <v>1441452</v>
      </c>
    </row>
    <row r="44" spans="1:3">
      <c r="A44" s="4" t="s">
        <v>214</v>
      </c>
      <c r="B44" s="6" t="n">
        <v>0</v>
      </c>
      <c r="C44" s="6" t="n">
        <v>0</v>
      </c>
    </row>
    <row r="45" spans="1:3">
      <c r="A45" s="4" t="s">
        <v>215</v>
      </c>
      <c r="B45" s="6" t="n">
        <v>1441452</v>
      </c>
      <c r="C45" s="6" t="n">
        <v>1441452</v>
      </c>
    </row>
    <row r="46" spans="1:3">
      <c r="A46" s="4" t="s">
        <v>216</v>
      </c>
      <c r="B46" s="6" t="n">
        <v>1275781</v>
      </c>
      <c r="C46" s="6" t="n">
        <v>1192946</v>
      </c>
    </row>
    <row r="47" spans="1:3">
      <c r="A47" s="4" t="s">
        <v>217</v>
      </c>
      <c r="B47" s="6" t="n">
        <v>41418</v>
      </c>
      <c r="C47" s="6" t="n">
        <v>82835</v>
      </c>
    </row>
    <row r="48" spans="1:3">
      <c r="A48" s="4" t="s">
        <v>218</v>
      </c>
      <c r="B48" s="6" t="n">
        <v>1317199</v>
      </c>
      <c r="C48" s="6" t="n">
        <v>1275781</v>
      </c>
    </row>
    <row r="49" spans="1:3">
      <c r="A49" s="4" t="s">
        <v>219</v>
      </c>
      <c r="B49" s="6" t="n">
        <v>124253</v>
      </c>
      <c r="C49" s="6" t="n">
        <v>165671</v>
      </c>
    </row>
    <row r="50" spans="1:3">
      <c r="A50" s="4" t="s">
        <v>225</v>
      </c>
    </row>
    <row r="51" spans="1:3">
      <c r="A51" s="4" t="s">
        <v>213</v>
      </c>
      <c r="B51" s="6" t="n">
        <v>276300</v>
      </c>
      <c r="C51" s="6" t="n">
        <v>276300</v>
      </c>
    </row>
    <row r="52" spans="1:3">
      <c r="A52" s="4" t="s">
        <v>214</v>
      </c>
      <c r="B52" s="6" t="n">
        <v>0</v>
      </c>
      <c r="C52" s="6" t="n">
        <v>0</v>
      </c>
    </row>
    <row r="53" spans="1:3">
      <c r="A53" s="4" t="s">
        <v>215</v>
      </c>
      <c r="B53" s="6" t="n">
        <v>276300</v>
      </c>
      <c r="C53" s="6" t="n">
        <v>276300</v>
      </c>
    </row>
    <row r="54" spans="1:3">
      <c r="A54" s="4" t="s">
        <v>216</v>
      </c>
      <c r="B54" s="6" t="n">
        <v>214298</v>
      </c>
      <c r="C54" s="6" t="n">
        <v>198798</v>
      </c>
    </row>
    <row r="55" spans="1:3">
      <c r="A55" s="4" t="s">
        <v>217</v>
      </c>
      <c r="B55" s="6" t="n">
        <v>6201</v>
      </c>
      <c r="C55" s="6" t="n">
        <v>15500</v>
      </c>
    </row>
    <row r="56" spans="1:3">
      <c r="A56" s="4" t="s">
        <v>218</v>
      </c>
      <c r="B56" s="6" t="n">
        <v>220499</v>
      </c>
      <c r="C56" s="6" t="n">
        <v>214298</v>
      </c>
    </row>
    <row r="57" spans="1:3">
      <c r="A57" s="4" t="s">
        <v>219</v>
      </c>
      <c r="B57" s="6" t="n">
        <v>55801</v>
      </c>
      <c r="C57" s="6" t="n">
        <v>62002</v>
      </c>
    </row>
    <row r="58" spans="1:3">
      <c r="A58" s="4" t="s">
        <v>226</v>
      </c>
    </row>
    <row r="59" spans="1:3">
      <c r="A59" s="4" t="s">
        <v>213</v>
      </c>
      <c r="B59" s="6" t="n">
        <v>76458</v>
      </c>
      <c r="C59" s="6" t="n">
        <v>76458</v>
      </c>
    </row>
    <row r="60" spans="1:3">
      <c r="A60" s="4" t="s">
        <v>214</v>
      </c>
      <c r="B60" s="6" t="n">
        <v>0</v>
      </c>
      <c r="C60" s="6" t="n">
        <v>0</v>
      </c>
    </row>
    <row r="61" spans="1:3">
      <c r="A61" s="4" t="s">
        <v>215</v>
      </c>
      <c r="B61" s="6" t="n">
        <v>76458</v>
      </c>
      <c r="C61" s="6" t="n">
        <v>76458</v>
      </c>
    </row>
    <row r="62" spans="1:3">
      <c r="A62" s="4" t="s">
        <v>216</v>
      </c>
      <c r="B62" s="6" t="n">
        <v>74872</v>
      </c>
      <c r="C62" s="6" t="n">
        <v>74192</v>
      </c>
    </row>
    <row r="63" spans="1:3">
      <c r="A63" s="4" t="s">
        <v>217</v>
      </c>
      <c r="B63" s="6" t="n">
        <v>237</v>
      </c>
      <c r="C63" s="6" t="n">
        <v>680</v>
      </c>
    </row>
    <row r="64" spans="1:3">
      <c r="A64" s="4" t="s">
        <v>218</v>
      </c>
      <c r="B64" s="6" t="n">
        <v>75109</v>
      </c>
      <c r="C64" s="6" t="n">
        <v>74872</v>
      </c>
    </row>
    <row r="65" spans="1:3">
      <c r="A65" s="4" t="s">
        <v>219</v>
      </c>
      <c r="B65" s="5" t="n">
        <v>1349</v>
      </c>
      <c r="C65" s="5" t="n">
        <v>15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27</v>
      </c>
      <c r="B1" s="2" t="s">
        <v>2</v>
      </c>
      <c r="C1" s="2" t="s">
        <v>21</v>
      </c>
    </row>
    <row r="2" spans="1:3">
      <c r="A2" s="4" t="s">
        <v>228</v>
      </c>
      <c r="B2" s="5" t="n">
        <v>1506555</v>
      </c>
      <c r="C2" s="5" t="n">
        <v>1790358</v>
      </c>
    </row>
    <row r="3" spans="1:3">
      <c r="A3" s="4" t="s">
        <v>229</v>
      </c>
    </row>
    <row r="4" spans="1:3">
      <c r="A4" s="4" t="s">
        <v>228</v>
      </c>
      <c r="B4" s="6" t="n">
        <v>1050000</v>
      </c>
      <c r="C4" s="6" t="n">
        <v>0</v>
      </c>
    </row>
    <row r="5" spans="1:3">
      <c r="A5" s="4" t="s">
        <v>230</v>
      </c>
    </row>
    <row r="6" spans="1:3">
      <c r="A6" s="4" t="s">
        <v>228</v>
      </c>
      <c r="B6" s="6" t="n">
        <v>0</v>
      </c>
      <c r="C6" s="6" t="n">
        <v>1350000</v>
      </c>
    </row>
    <row r="7" spans="1:3">
      <c r="A7" s="4" t="s">
        <v>231</v>
      </c>
    </row>
    <row r="8" spans="1:3">
      <c r="A8" s="4" t="s">
        <v>228</v>
      </c>
      <c r="B8" s="5" t="n">
        <v>456555</v>
      </c>
      <c r="C8" s="5" t="n">
        <v>440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232</v>
      </c>
      <c r="B1" s="2" t="s">
        <v>55</v>
      </c>
      <c r="D1" s="2" t="s">
        <v>1</v>
      </c>
    </row>
    <row r="2" spans="1:5">
      <c r="B2" s="2" t="s">
        <v>2</v>
      </c>
      <c r="C2" s="2" t="s">
        <v>56</v>
      </c>
      <c r="D2" s="2" t="s">
        <v>2</v>
      </c>
      <c r="E2" s="2" t="s">
        <v>56</v>
      </c>
    </row>
    <row r="3" spans="1:5">
      <c r="A3" s="3" t="s">
        <v>134</v>
      </c>
    </row>
    <row r="4" spans="1:5">
      <c r="A4" s="4" t="s">
        <v>233</v>
      </c>
      <c r="B4" s="5" t="n">
        <v>8260</v>
      </c>
      <c r="C4" s="5" t="n">
        <v>16169</v>
      </c>
      <c r="D4" s="5" t="n">
        <v>16197</v>
      </c>
      <c r="E4" s="5" t="n">
        <v>32141</v>
      </c>
    </row>
    <row r="5" spans="1:5">
      <c r="A5" s="4" t="s">
        <v>234</v>
      </c>
      <c r="B5" s="5" t="n">
        <v>44331</v>
      </c>
      <c r="C5" s="5" t="n">
        <v>90754</v>
      </c>
      <c r="D5" s="5" t="n">
        <v>40805</v>
      </c>
      <c r="E5" s="5" t="n">
        <v>807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35</v>
      </c>
      <c r="B1" s="2" t="s">
        <v>1</v>
      </c>
      <c r="C1" s="2" t="s">
        <v>48</v>
      </c>
    </row>
    <row r="2" spans="1:3">
      <c r="B2" s="2" t="s">
        <v>2</v>
      </c>
      <c r="C2" s="2" t="s">
        <v>21</v>
      </c>
    </row>
    <row r="3" spans="1:3">
      <c r="A3" s="4" t="s">
        <v>50</v>
      </c>
      <c r="B3" s="4" t="s">
        <v>51</v>
      </c>
      <c r="C3" s="4" t="s">
        <v>51</v>
      </c>
    </row>
    <row r="4" spans="1:3">
      <c r="A4" s="4" t="s">
        <v>52</v>
      </c>
      <c r="B4" s="6" t="n">
        <v>22075577</v>
      </c>
      <c r="C4" s="6" t="n">
        <v>18252243</v>
      </c>
    </row>
    <row r="5" spans="1:3">
      <c r="A5" s="4" t="s">
        <v>53</v>
      </c>
      <c r="B5" s="6" t="n">
        <v>22075577</v>
      </c>
      <c r="C5" s="6" t="n">
        <v>18252243</v>
      </c>
    </row>
    <row r="6" spans="1:3">
      <c r="A6" s="4" t="s">
        <v>236</v>
      </c>
    </row>
    <row r="7" spans="1:3">
      <c r="A7" s="4" t="s">
        <v>52</v>
      </c>
      <c r="B7" s="6" t="n">
        <v>578131</v>
      </c>
      <c r="C7" s="6" t="n">
        <v>578131</v>
      </c>
    </row>
    <row r="8" spans="1:3">
      <c r="A8" s="4" t="s">
        <v>237</v>
      </c>
      <c r="B8" s="4" t="s">
        <v>238</v>
      </c>
      <c r="C8"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5"/>
    <col customWidth="1" max="3" min="3" width="13"/>
    <col customWidth="1" max="4" min="4" width="25"/>
    <col customWidth="1" max="5" min="5" width="13"/>
  </cols>
  <sheetData>
    <row r="1" spans="1:5">
      <c r="A1" s="1" t="s">
        <v>240</v>
      </c>
      <c r="B1" s="2" t="s">
        <v>55</v>
      </c>
      <c r="D1" s="2" t="s">
        <v>1</v>
      </c>
    </row>
    <row r="2" spans="1:5">
      <c r="B2" s="2" t="s">
        <v>2</v>
      </c>
      <c r="C2" s="2" t="s">
        <v>56</v>
      </c>
      <c r="D2" s="2" t="s">
        <v>2</v>
      </c>
      <c r="E2" s="2" t="s">
        <v>56</v>
      </c>
    </row>
    <row r="3" spans="1:5">
      <c r="A3" s="4" t="s">
        <v>241</v>
      </c>
      <c r="D3" s="4" t="s">
        <v>242</v>
      </c>
    </row>
    <row r="4" spans="1:5">
      <c r="A4" s="4" t="s">
        <v>243</v>
      </c>
      <c r="D4" s="4" t="s">
        <v>244</v>
      </c>
    </row>
    <row r="5" spans="1:5">
      <c r="A5" s="4" t="s">
        <v>245</v>
      </c>
      <c r="B5" s="4" t="s">
        <v>246</v>
      </c>
      <c r="C5" s="4" t="s">
        <v>246</v>
      </c>
      <c r="E5" s="4" t="s">
        <v>246</v>
      </c>
    </row>
    <row r="6" spans="1:5">
      <c r="A6" s="4" t="s">
        <v>247</v>
      </c>
      <c r="B6" s="4" t="s">
        <v>248</v>
      </c>
      <c r="D6" s="4" t="s">
        <v>248</v>
      </c>
    </row>
    <row r="7" spans="1:5">
      <c r="A7" s="4" t="s">
        <v>249</v>
      </c>
      <c r="B7" s="4" t="s">
        <v>250</v>
      </c>
      <c r="D7" s="4" t="s">
        <v>250</v>
      </c>
    </row>
    <row r="8" spans="1:5">
      <c r="A8" s="4" t="s">
        <v>251</v>
      </c>
      <c r="C8" s="4" t="s">
        <v>246</v>
      </c>
      <c r="E8" s="4" t="s">
        <v>246</v>
      </c>
    </row>
    <row r="9" spans="1:5">
      <c r="A9" s="4" t="s">
        <v>252</v>
      </c>
      <c r="C9" s="5" t="n">
        <v>0</v>
      </c>
      <c r="E9" s="5" t="n">
        <v>0</v>
      </c>
    </row>
    <row r="10" spans="1:5">
      <c r="A10" s="4" t="s">
        <v>253</v>
      </c>
    </row>
    <row r="11" spans="1:5">
      <c r="A11" s="4" t="s">
        <v>254</v>
      </c>
      <c r="B11" s="4" t="s">
        <v>255</v>
      </c>
      <c r="D11" s="4" t="s">
        <v>255</v>
      </c>
    </row>
    <row r="12" spans="1:5">
      <c r="A12" s="4" t="s">
        <v>252</v>
      </c>
      <c r="B12" s="7" t="n">
        <v>0.22</v>
      </c>
      <c r="D12" s="7" t="n">
        <v>0.22</v>
      </c>
    </row>
    <row r="13" spans="1:5">
      <c r="A13" s="4" t="s">
        <v>256</v>
      </c>
    </row>
    <row r="14" spans="1:5">
      <c r="A14" s="4" t="s">
        <v>254</v>
      </c>
      <c r="B14" s="4" t="s">
        <v>257</v>
      </c>
      <c r="D14" s="4" t="s">
        <v>257</v>
      </c>
    </row>
    <row r="15" spans="1:5">
      <c r="A15" s="4" t="s">
        <v>252</v>
      </c>
      <c r="B15" s="7" t="n">
        <v>0.28</v>
      </c>
      <c r="D15" s="7" t="n">
        <v>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3"/>
  </cols>
  <sheetData>
    <row r="1" spans="1:4">
      <c r="A1" s="1" t="s">
        <v>258</v>
      </c>
      <c r="B1" s="2" t="s">
        <v>55</v>
      </c>
      <c r="C1" s="2" t="s">
        <v>1</v>
      </c>
    </row>
    <row r="2" spans="1:4">
      <c r="B2" s="2" t="s">
        <v>56</v>
      </c>
      <c r="C2" s="2" t="s">
        <v>2</v>
      </c>
      <c r="D2" s="2" t="s">
        <v>56</v>
      </c>
    </row>
    <row r="3" spans="1:4">
      <c r="A3" s="3" t="s">
        <v>140</v>
      </c>
    </row>
    <row r="4" spans="1:4">
      <c r="A4" s="4" t="s">
        <v>259</v>
      </c>
      <c r="C4" s="6" t="n">
        <v>555651</v>
      </c>
      <c r="D4" s="6" t="n">
        <v>582811</v>
      </c>
    </row>
    <row r="5" spans="1:4">
      <c r="A5" s="4" t="s">
        <v>260</v>
      </c>
      <c r="B5" s="6" t="n">
        <v>0</v>
      </c>
      <c r="C5" s="6" t="n">
        <v>1887000</v>
      </c>
      <c r="D5" s="6" t="n">
        <v>0</v>
      </c>
    </row>
    <row r="6" spans="1:4">
      <c r="A6" s="4" t="s">
        <v>261</v>
      </c>
      <c r="C6" s="6" t="n">
        <v>-31550</v>
      </c>
      <c r="D6" s="6" t="n">
        <v>-15828</v>
      </c>
    </row>
    <row r="7" spans="1:4">
      <c r="A7" s="4" t="s">
        <v>262</v>
      </c>
      <c r="C7" s="6" t="n">
        <v>-2000</v>
      </c>
      <c r="D7" s="6" t="n">
        <v>-5667</v>
      </c>
    </row>
    <row r="8" spans="1:4">
      <c r="A8" s="4" t="s">
        <v>263</v>
      </c>
      <c r="B8" s="6" t="n">
        <v>561317</v>
      </c>
      <c r="C8" s="6" t="n">
        <v>2409101</v>
      </c>
      <c r="D8" s="6" t="n">
        <v>561317</v>
      </c>
    </row>
    <row r="9" spans="1:4">
      <c r="A9" s="4" t="s">
        <v>264</v>
      </c>
      <c r="B9" s="6" t="n">
        <v>506278</v>
      </c>
      <c r="C9" s="6" t="n">
        <v>1141431</v>
      </c>
      <c r="D9" s="6" t="n">
        <v>506278</v>
      </c>
    </row>
    <row r="10" spans="1:4">
      <c r="A10" s="4" t="s">
        <v>259</v>
      </c>
      <c r="C10" s="8" t="n">
        <v>37.7</v>
      </c>
      <c r="D10" s="5" t="n">
        <v>32</v>
      </c>
    </row>
    <row r="11" spans="1:4">
      <c r="A11" s="4" t="s">
        <v>260</v>
      </c>
      <c r="C11" s="9" t="n">
        <v>0.35</v>
      </c>
      <c r="D11" s="6" t="n">
        <v>0</v>
      </c>
    </row>
    <row r="12" spans="1:4">
      <c r="A12" s="4" t="s">
        <v>261</v>
      </c>
      <c r="C12" s="9" t="n">
        <v>37.71</v>
      </c>
      <c r="D12" s="10" t="n">
        <v>54.2</v>
      </c>
    </row>
    <row r="13" spans="1:4">
      <c r="A13" s="4" t="s">
        <v>262</v>
      </c>
      <c r="C13" s="9" t="n">
        <v>14.93</v>
      </c>
      <c r="D13" s="10" t="n">
        <v>11.9</v>
      </c>
    </row>
    <row r="14" spans="1:4">
      <c r="A14" s="4" t="s">
        <v>263</v>
      </c>
      <c r="B14" s="8" t="n">
        <v>31.5</v>
      </c>
      <c r="C14" s="9" t="n">
        <v>8.41</v>
      </c>
      <c r="D14" s="10" t="n">
        <v>31.5</v>
      </c>
    </row>
    <row r="15" spans="1:4">
      <c r="A15" s="4" t="s">
        <v>264</v>
      </c>
      <c r="B15" s="10" t="n">
        <v>32.4</v>
      </c>
      <c r="C15" s="9" t="n">
        <v>17.26</v>
      </c>
      <c r="D15" s="10" t="n">
        <v>32.4</v>
      </c>
    </row>
    <row r="16" spans="1:4">
      <c r="A16" s="4" t="s">
        <v>259</v>
      </c>
      <c r="C16" s="9" t="n">
        <v>16.69</v>
      </c>
      <c r="D16" s="9" t="n">
        <v>17.2</v>
      </c>
    </row>
    <row r="17" spans="1:4">
      <c r="A17" s="4" t="s">
        <v>260</v>
      </c>
      <c r="C17" s="9" t="n">
        <v>0.26</v>
      </c>
      <c r="D17" s="6" t="n">
        <v>0</v>
      </c>
    </row>
    <row r="18" spans="1:4">
      <c r="A18" s="4" t="s">
        <v>261</v>
      </c>
      <c r="C18" s="9" t="n">
        <v>17.6</v>
      </c>
      <c r="D18" s="9" t="n">
        <v>39.2</v>
      </c>
    </row>
    <row r="19" spans="1:4">
      <c r="A19" s="4" t="s">
        <v>262</v>
      </c>
      <c r="C19" s="9" t="n">
        <v>8.19</v>
      </c>
      <c r="D19" s="9" t="n">
        <v>10.2</v>
      </c>
    </row>
    <row r="20" spans="1:4">
      <c r="A20" s="4" t="s">
        <v>263</v>
      </c>
      <c r="B20" s="7" t="n">
        <v>16.6</v>
      </c>
      <c r="C20" s="9" t="n">
        <v>3.77</v>
      </c>
      <c r="D20" s="9" t="n">
        <v>16.6</v>
      </c>
    </row>
    <row r="21" spans="1:4">
      <c r="A21" s="4" t="s">
        <v>264</v>
      </c>
      <c r="C21" s="7" t="n">
        <v>7.62</v>
      </c>
      <c r="D21" s="7" t="n">
        <v>17.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5"/>
    <col customWidth="1" max="5" min="5" width="13"/>
  </cols>
  <sheetData>
    <row r="1" spans="1:5">
      <c r="A1" s="1" t="s">
        <v>265</v>
      </c>
      <c r="B1" s="2" t="s">
        <v>55</v>
      </c>
      <c r="D1" s="2" t="s">
        <v>1</v>
      </c>
    </row>
    <row r="2" spans="1:5">
      <c r="B2" s="2" t="s">
        <v>2</v>
      </c>
      <c r="C2" s="2" t="s">
        <v>56</v>
      </c>
      <c r="D2" s="2" t="s">
        <v>2</v>
      </c>
      <c r="E2" s="2" t="s">
        <v>56</v>
      </c>
    </row>
    <row r="3" spans="1:5">
      <c r="A3" s="4" t="s">
        <v>266</v>
      </c>
      <c r="B3" s="5" t="n">
        <v>160016</v>
      </c>
      <c r="C3" s="5" t="n">
        <v>63119</v>
      </c>
      <c r="D3" s="5" t="n">
        <v>162289</v>
      </c>
      <c r="E3" s="5" t="n">
        <v>94806</v>
      </c>
    </row>
    <row r="4" spans="1:5">
      <c r="A4" s="4" t="s">
        <v>267</v>
      </c>
    </row>
    <row r="5" spans="1:5">
      <c r="A5" s="4" t="s">
        <v>266</v>
      </c>
      <c r="B5" s="6" t="n">
        <v>128257</v>
      </c>
      <c r="C5" s="6" t="n">
        <v>56957</v>
      </c>
      <c r="D5" s="6" t="n">
        <v>131757</v>
      </c>
      <c r="E5" s="6" t="n">
        <v>67995</v>
      </c>
    </row>
    <row r="6" spans="1:5">
      <c r="A6" s="4" t="s">
        <v>268</v>
      </c>
    </row>
    <row r="7" spans="1:5">
      <c r="A7" s="4" t="s">
        <v>266</v>
      </c>
      <c r="B7" s="5" t="n">
        <v>31759</v>
      </c>
      <c r="C7" s="5" t="n">
        <v>6162</v>
      </c>
      <c r="D7" s="5" t="n">
        <v>30532</v>
      </c>
      <c r="E7" s="5" t="n">
        <v>268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9</v>
      </c>
      <c r="B1" s="2" t="s">
        <v>55</v>
      </c>
      <c r="D1" s="2" t="s">
        <v>1</v>
      </c>
    </row>
    <row r="2" spans="1:5">
      <c r="B2" s="2" t="s">
        <v>2</v>
      </c>
      <c r="C2" s="2" t="s">
        <v>56</v>
      </c>
      <c r="D2" s="2" t="s">
        <v>2</v>
      </c>
      <c r="E2" s="2" t="s">
        <v>56</v>
      </c>
    </row>
    <row r="3" spans="1:5">
      <c r="A3" s="3" t="s">
        <v>140</v>
      </c>
    </row>
    <row r="4" spans="1:5">
      <c r="A4" s="4" t="s">
        <v>270</v>
      </c>
      <c r="C4" s="6" t="n">
        <v>0</v>
      </c>
      <c r="D4" s="6" t="n">
        <v>1887000</v>
      </c>
      <c r="E4" s="6" t="n">
        <v>0</v>
      </c>
    </row>
    <row r="5" spans="1:5">
      <c r="A5" s="4" t="s">
        <v>271</v>
      </c>
      <c r="B5" s="5" t="n">
        <v>0</v>
      </c>
      <c r="C5" s="5" t="n">
        <v>793795</v>
      </c>
      <c r="D5" s="5" t="n">
        <v>0</v>
      </c>
      <c r="E5" s="5" t="n">
        <v>793795</v>
      </c>
    </row>
    <row r="6" spans="1:5">
      <c r="A6" s="4" t="s">
        <v>272</v>
      </c>
      <c r="B6" s="6" t="n">
        <v>0</v>
      </c>
      <c r="C6" s="6" t="n">
        <v>0</v>
      </c>
      <c r="D6" s="6" t="n">
        <v>0</v>
      </c>
      <c r="E6" s="6" t="n">
        <v>0</v>
      </c>
    </row>
    <row r="7" spans="1:5">
      <c r="A7" s="4" t="s">
        <v>273</v>
      </c>
      <c r="B7" s="4" t="s">
        <v>274</v>
      </c>
      <c r="C7" s="4" t="s">
        <v>274</v>
      </c>
      <c r="D7" s="4" t="s">
        <v>274</v>
      </c>
      <c r="E7" s="4" t="s">
        <v>2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75</v>
      </c>
      <c r="B1" s="2" t="s">
        <v>55</v>
      </c>
      <c r="D1" s="2" t="s">
        <v>1</v>
      </c>
    </row>
    <row r="2" spans="1:5">
      <c r="B2" s="2" t="s">
        <v>2</v>
      </c>
      <c r="C2" s="2" t="s">
        <v>56</v>
      </c>
      <c r="D2" s="2" t="s">
        <v>2</v>
      </c>
      <c r="E2" s="2" t="s">
        <v>56</v>
      </c>
    </row>
    <row r="3" spans="1:5">
      <c r="A3" s="4" t="s">
        <v>276</v>
      </c>
      <c r="B3" s="5" t="n">
        <v>0</v>
      </c>
      <c r="C3" s="5" t="n">
        <v>0</v>
      </c>
      <c r="D3" s="5" t="n">
        <v>0</v>
      </c>
      <c r="E3" s="5" t="n">
        <v>7565</v>
      </c>
    </row>
    <row r="4" spans="1:5">
      <c r="A4" s="4" t="s">
        <v>277</v>
      </c>
      <c r="B4" s="6" t="n">
        <v>0</v>
      </c>
      <c r="C4" s="6" t="n">
        <v>0</v>
      </c>
      <c r="D4" s="6" t="n">
        <v>0</v>
      </c>
      <c r="E4" s="6" t="n">
        <v>8660</v>
      </c>
    </row>
    <row r="5" spans="1:5">
      <c r="A5" s="4" t="s">
        <v>278</v>
      </c>
      <c r="B5" s="5" t="n">
        <v>0</v>
      </c>
      <c r="C5" s="5" t="n">
        <v>0</v>
      </c>
      <c r="D5" s="5" t="n">
        <v>0</v>
      </c>
      <c r="E5" s="5" t="n">
        <v>0</v>
      </c>
    </row>
    <row r="6" spans="1:5">
      <c r="A6" s="4" t="s">
        <v>279</v>
      </c>
      <c r="B6" s="6" t="n">
        <v>0</v>
      </c>
      <c r="C6" s="6" t="n">
        <v>0</v>
      </c>
      <c r="D6" s="6" t="n">
        <v>0</v>
      </c>
      <c r="E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54</v>
      </c>
      <c r="B1" s="2" t="s">
        <v>55</v>
      </c>
      <c r="D1" s="2" t="s">
        <v>1</v>
      </c>
    </row>
    <row r="2" spans="1:5">
      <c r="B2" s="2" t="s">
        <v>2</v>
      </c>
      <c r="C2" s="2" t="s">
        <v>56</v>
      </c>
      <c r="D2" s="2" t="s">
        <v>2</v>
      </c>
      <c r="E2" s="2" t="s">
        <v>56</v>
      </c>
    </row>
    <row r="3" spans="1:5">
      <c r="A3" s="3" t="s">
        <v>57</v>
      </c>
    </row>
    <row r="4" spans="1:5">
      <c r="A4" s="4" t="s">
        <v>58</v>
      </c>
      <c r="B4" s="5" t="n">
        <v>399696</v>
      </c>
      <c r="C4" s="5" t="n">
        <v>489995</v>
      </c>
      <c r="D4" s="5" t="n">
        <v>664247</v>
      </c>
      <c r="E4" s="5" t="n">
        <v>742267</v>
      </c>
    </row>
    <row r="5" spans="1:5">
      <c r="A5" s="4" t="s">
        <v>59</v>
      </c>
      <c r="B5" s="6" t="n">
        <v>814824</v>
      </c>
      <c r="C5" s="6" t="n">
        <v>86972</v>
      </c>
      <c r="D5" s="6" t="n">
        <v>893809</v>
      </c>
      <c r="E5" s="6" t="n">
        <v>169218</v>
      </c>
    </row>
    <row r="6" spans="1:5">
      <c r="A6" s="4" t="s">
        <v>57</v>
      </c>
      <c r="B6" s="6" t="n">
        <v>1214520</v>
      </c>
      <c r="C6" s="6" t="n">
        <v>576967</v>
      </c>
      <c r="D6" s="6" t="n">
        <v>1558056</v>
      </c>
      <c r="E6" s="6" t="n">
        <v>911485</v>
      </c>
    </row>
    <row r="7" spans="1:5">
      <c r="A7" s="4" t="s">
        <v>60</v>
      </c>
      <c r="B7" s="6" t="n">
        <v>0</v>
      </c>
      <c r="C7" s="6" t="n">
        <v>65874</v>
      </c>
      <c r="D7" s="6" t="n">
        <v>33068</v>
      </c>
      <c r="E7" s="6" t="n">
        <v>65874</v>
      </c>
    </row>
    <row r="8" spans="1:5">
      <c r="A8" s="4" t="s">
        <v>61</v>
      </c>
      <c r="B8" s="6" t="n">
        <v>1214520</v>
      </c>
      <c r="C8" s="6" t="n">
        <v>511093</v>
      </c>
      <c r="D8" s="6" t="n">
        <v>1524988</v>
      </c>
      <c r="E8" s="6" t="n">
        <v>845611</v>
      </c>
    </row>
    <row r="9" spans="1:5">
      <c r="A9" s="3" t="s">
        <v>62</v>
      </c>
    </row>
    <row r="10" spans="1:5">
      <c r="A10" s="4" t="s">
        <v>63</v>
      </c>
      <c r="B10" s="6" t="n">
        <v>1655039</v>
      </c>
      <c r="C10" s="6" t="n">
        <v>2195200</v>
      </c>
      <c r="D10" s="6" t="n">
        <v>3787300</v>
      </c>
      <c r="E10" s="6" t="n">
        <v>4459328</v>
      </c>
    </row>
    <row r="11" spans="1:5">
      <c r="A11" s="4" t="s">
        <v>64</v>
      </c>
      <c r="B11" s="6" t="n">
        <v>1476013</v>
      </c>
      <c r="C11" s="6" t="n">
        <v>967849</v>
      </c>
      <c r="D11" s="6" t="n">
        <v>2683256</v>
      </c>
      <c r="E11" s="6" t="n">
        <v>1981319</v>
      </c>
    </row>
    <row r="12" spans="1:5">
      <c r="A12" s="4" t="s">
        <v>65</v>
      </c>
      <c r="B12" s="6" t="n">
        <v>126776</v>
      </c>
      <c r="C12" s="6" t="n">
        <v>153844</v>
      </c>
      <c r="D12" s="6" t="n">
        <v>252060</v>
      </c>
      <c r="E12" s="6" t="n">
        <v>302026</v>
      </c>
    </row>
    <row r="13" spans="1:5">
      <c r="A13" s="4" t="s">
        <v>62</v>
      </c>
      <c r="B13" s="6" t="n">
        <v>3257828</v>
      </c>
      <c r="C13" s="6" t="n">
        <v>3316893</v>
      </c>
      <c r="D13" s="6" t="n">
        <v>6722616</v>
      </c>
      <c r="E13" s="6" t="n">
        <v>6742673</v>
      </c>
    </row>
    <row r="14" spans="1:5">
      <c r="A14" s="4" t="s">
        <v>66</v>
      </c>
      <c r="B14" s="6" t="n">
        <v>-2043308</v>
      </c>
      <c r="C14" s="6" t="n">
        <v>-2805800</v>
      </c>
      <c r="D14" s="6" t="n">
        <v>-5197628</v>
      </c>
      <c r="E14" s="6" t="n">
        <v>-5897062</v>
      </c>
    </row>
    <row r="15" spans="1:5">
      <c r="A15" s="4" t="s">
        <v>67</v>
      </c>
      <c r="B15" s="6" t="n">
        <v>24961</v>
      </c>
      <c r="C15" s="6" t="n">
        <v>7675</v>
      </c>
      <c r="D15" s="6" t="n">
        <v>13629</v>
      </c>
      <c r="E15" s="6" t="n">
        <v>7700</v>
      </c>
    </row>
    <row r="16" spans="1:5">
      <c r="A16" s="4" t="s">
        <v>68</v>
      </c>
      <c r="B16" s="6" t="n">
        <v>843</v>
      </c>
      <c r="C16" s="6" t="n">
        <v>7</v>
      </c>
      <c r="D16" s="6" t="n">
        <v>854</v>
      </c>
      <c r="E16" s="6" t="n">
        <v>14</v>
      </c>
    </row>
    <row r="17" spans="1:5">
      <c r="A17" s="4" t="s">
        <v>69</v>
      </c>
      <c r="B17" s="6" t="n">
        <v>-55294</v>
      </c>
      <c r="C17" s="6" t="n">
        <v>-61158</v>
      </c>
      <c r="D17" s="6" t="n">
        <v>-114102</v>
      </c>
      <c r="E17" s="6" t="n">
        <v>-119516</v>
      </c>
    </row>
    <row r="18" spans="1:5">
      <c r="A18" s="4" t="s">
        <v>70</v>
      </c>
      <c r="B18" s="5" t="n">
        <v>-2072798</v>
      </c>
      <c r="C18" s="5" t="n">
        <v>-2859276</v>
      </c>
      <c r="D18" s="5" t="n">
        <v>-5297247</v>
      </c>
      <c r="E18" s="5" t="n">
        <v>-6008864</v>
      </c>
    </row>
    <row r="19" spans="1:5">
      <c r="A19" s="4" t="s">
        <v>71</v>
      </c>
      <c r="B19" s="7" t="n">
        <v>-0.1</v>
      </c>
      <c r="C19" s="7" t="n">
        <v>-0.07000000000000001</v>
      </c>
      <c r="D19" s="7" t="n">
        <v>-0.26</v>
      </c>
      <c r="E19" s="7" t="n">
        <v>-0.16</v>
      </c>
    </row>
    <row r="20" spans="1:5">
      <c r="A20" s="4" t="s">
        <v>72</v>
      </c>
      <c r="B20" s="6" t="n">
        <v>21037532</v>
      </c>
      <c r="C20" s="6" t="n">
        <v>41838574</v>
      </c>
      <c r="D20" s="6" t="n">
        <v>20047972</v>
      </c>
      <c r="E20" s="6" t="n">
        <v>38310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0</v>
      </c>
      <c r="B1" s="2" t="s">
        <v>2</v>
      </c>
      <c r="C1" s="2" t="s">
        <v>56</v>
      </c>
    </row>
    <row r="2" spans="1:3">
      <c r="A2" s="4" t="s">
        <v>281</v>
      </c>
      <c r="B2" s="6" t="n">
        <v>10279</v>
      </c>
      <c r="C2" s="6" t="n">
        <v>10279</v>
      </c>
    </row>
    <row r="3" spans="1:3">
      <c r="A3" s="4" t="s">
        <v>282</v>
      </c>
      <c r="B3" s="6" t="n">
        <v>721</v>
      </c>
      <c r="C3" s="6" t="n">
        <v>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7"/>
    <col customWidth="1" max="2" min="2" width="16"/>
    <col customWidth="1" max="3" min="3" width="13"/>
    <col customWidth="1" max="4" min="4" width="14"/>
  </cols>
  <sheetData>
    <row r="1" spans="1:4">
      <c r="A1" s="1" t="s">
        <v>283</v>
      </c>
      <c r="B1" s="2" t="s">
        <v>1</v>
      </c>
    </row>
    <row r="2" spans="1:4">
      <c r="B2" s="2" t="s">
        <v>2</v>
      </c>
      <c r="C2" s="2" t="s">
        <v>56</v>
      </c>
      <c r="D2" s="2" t="s">
        <v>284</v>
      </c>
    </row>
    <row r="3" spans="1:4">
      <c r="A3" s="4" t="s">
        <v>285</v>
      </c>
      <c r="B3" s="6" t="n">
        <v>23740290</v>
      </c>
      <c r="C3" s="6" t="n">
        <v>10507056</v>
      </c>
      <c r="D3" s="6" t="n">
        <v>7140464</v>
      </c>
    </row>
    <row r="4" spans="1:4">
      <c r="A4" s="4" t="s">
        <v>286</v>
      </c>
      <c r="B4" s="6" t="n">
        <v>23601551</v>
      </c>
    </row>
    <row r="5" spans="1:4">
      <c r="A5" s="4" t="s">
        <v>287</v>
      </c>
    </row>
    <row r="6" spans="1:4">
      <c r="A6" s="4" t="s">
        <v>288</v>
      </c>
      <c r="B6" s="7" t="n">
        <v>19.3</v>
      </c>
    </row>
    <row r="7" spans="1:4">
      <c r="A7" s="4" t="s">
        <v>285</v>
      </c>
      <c r="B7" s="6" t="n">
        <v>277478</v>
      </c>
      <c r="C7" s="6" t="n">
        <v>2778722</v>
      </c>
      <c r="D7" s="6" t="n">
        <v>2778722</v>
      </c>
    </row>
    <row r="8" spans="1:4">
      <c r="A8" s="4" t="s">
        <v>289</v>
      </c>
      <c r="B8" s="4" t="s">
        <v>290</v>
      </c>
    </row>
    <row r="9" spans="1:4">
      <c r="A9" s="4" t="s">
        <v>286</v>
      </c>
      <c r="B9" s="6" t="n">
        <v>138739</v>
      </c>
    </row>
    <row r="10" spans="1:4">
      <c r="A10" s="4" t="s">
        <v>291</v>
      </c>
    </row>
    <row r="11" spans="1:4">
      <c r="A11" s="4" t="s">
        <v>288</v>
      </c>
      <c r="B11" s="7" t="n">
        <v>12.5</v>
      </c>
    </row>
    <row r="12" spans="1:4">
      <c r="A12" s="4" t="s">
        <v>285</v>
      </c>
      <c r="B12" s="6" t="n">
        <v>181818</v>
      </c>
      <c r="C12" s="6" t="n">
        <v>1818182</v>
      </c>
      <c r="D12" s="6" t="n">
        <v>1818182</v>
      </c>
    </row>
    <row r="13" spans="1:4">
      <c r="A13" s="4" t="s">
        <v>289</v>
      </c>
      <c r="B13" s="4" t="s">
        <v>292</v>
      </c>
    </row>
    <row r="14" spans="1:4">
      <c r="A14" s="4" t="s">
        <v>286</v>
      </c>
      <c r="B14" s="6" t="n">
        <v>181818</v>
      </c>
    </row>
    <row r="15" spans="1:4">
      <c r="A15" s="4" t="s">
        <v>293</v>
      </c>
    </row>
    <row r="16" spans="1:4">
      <c r="A16" s="4" t="s">
        <v>288</v>
      </c>
      <c r="B16" s="7" t="n">
        <v>13.75</v>
      </c>
    </row>
    <row r="17" spans="1:4">
      <c r="A17" s="4" t="s">
        <v>285</v>
      </c>
      <c r="B17" s="6" t="n">
        <v>18181</v>
      </c>
      <c r="C17" s="6" t="n">
        <v>181818</v>
      </c>
      <c r="D17" s="6" t="n">
        <v>181818</v>
      </c>
    </row>
    <row r="18" spans="1:4">
      <c r="A18" s="4" t="s">
        <v>289</v>
      </c>
      <c r="B18" s="4" t="s">
        <v>292</v>
      </c>
    </row>
    <row r="19" spans="1:4">
      <c r="A19" s="4" t="s">
        <v>286</v>
      </c>
      <c r="B19" s="6" t="n">
        <v>18181</v>
      </c>
    </row>
    <row r="20" spans="1:4">
      <c r="A20" s="4" t="s">
        <v>294</v>
      </c>
    </row>
    <row r="21" spans="1:4">
      <c r="A21" s="4" t="s">
        <v>288</v>
      </c>
      <c r="B21" s="5" t="n">
        <v>6</v>
      </c>
    </row>
    <row r="22" spans="1:4">
      <c r="A22" s="4" t="s">
        <v>285</v>
      </c>
      <c r="B22" s="6" t="n">
        <v>291666</v>
      </c>
    </row>
    <row r="23" spans="1:4">
      <c r="A23" s="4" t="s">
        <v>289</v>
      </c>
      <c r="B23" s="4" t="s">
        <v>295</v>
      </c>
    </row>
    <row r="24" spans="1:4">
      <c r="A24" s="4" t="s">
        <v>286</v>
      </c>
      <c r="B24" s="6" t="n">
        <v>291666</v>
      </c>
    </row>
    <row r="25" spans="1:4">
      <c r="A25" s="4" t="s">
        <v>294</v>
      </c>
    </row>
    <row r="26" spans="1:4">
      <c r="A26" s="4" t="s">
        <v>288</v>
      </c>
      <c r="B26" s="5" t="n">
        <v>6</v>
      </c>
    </row>
    <row r="27" spans="1:4">
      <c r="A27" s="4" t="s">
        <v>285</v>
      </c>
      <c r="B27" s="6" t="n">
        <v>150000</v>
      </c>
    </row>
    <row r="28" spans="1:4">
      <c r="A28" s="4" t="s">
        <v>289</v>
      </c>
      <c r="B28" s="4" t="s">
        <v>296</v>
      </c>
    </row>
    <row r="29" spans="1:4">
      <c r="A29" s="4" t="s">
        <v>286</v>
      </c>
      <c r="B29" s="6" t="n">
        <v>150000</v>
      </c>
    </row>
    <row r="30" spans="1:4">
      <c r="A30" s="4" t="s">
        <v>297</v>
      </c>
    </row>
    <row r="31" spans="1:4">
      <c r="A31" s="4" t="s">
        <v>288</v>
      </c>
      <c r="B31" s="7" t="n">
        <v>7.5</v>
      </c>
    </row>
    <row r="32" spans="1:4">
      <c r="A32" s="4" t="s">
        <v>285</v>
      </c>
      <c r="B32" s="6" t="n">
        <v>29166</v>
      </c>
    </row>
    <row r="33" spans="1:4">
      <c r="A33" s="4" t="s">
        <v>289</v>
      </c>
      <c r="B33" s="4" t="s">
        <v>295</v>
      </c>
    </row>
    <row r="34" spans="1:4">
      <c r="A34" s="4" t="s">
        <v>286</v>
      </c>
      <c r="B34" s="6" t="n">
        <v>29166</v>
      </c>
    </row>
    <row r="35" spans="1:4">
      <c r="A35" s="4" t="s">
        <v>297</v>
      </c>
    </row>
    <row r="36" spans="1:4">
      <c r="A36" s="4" t="s">
        <v>288</v>
      </c>
      <c r="B36" s="7" t="n">
        <v>7.5</v>
      </c>
    </row>
    <row r="37" spans="1:4">
      <c r="A37" s="4" t="s">
        <v>285</v>
      </c>
      <c r="B37" s="6" t="n">
        <v>15000</v>
      </c>
    </row>
    <row r="38" spans="1:4">
      <c r="A38" s="4" t="s">
        <v>289</v>
      </c>
      <c r="B38" s="4" t="s">
        <v>296</v>
      </c>
    </row>
    <row r="39" spans="1:4">
      <c r="A39" s="4" t="s">
        <v>286</v>
      </c>
      <c r="B39" s="6" t="n">
        <v>15000</v>
      </c>
    </row>
    <row r="40" spans="1:4">
      <c r="A40" s="4" t="s">
        <v>298</v>
      </c>
    </row>
    <row r="41" spans="1:4">
      <c r="A41" s="4" t="s">
        <v>288</v>
      </c>
      <c r="B41" s="7" t="n">
        <v>0.75</v>
      </c>
    </row>
    <row r="42" spans="1:4">
      <c r="A42" s="4" t="s">
        <v>285</v>
      </c>
      <c r="B42" s="6" t="n">
        <v>20000000</v>
      </c>
    </row>
    <row r="43" spans="1:4">
      <c r="A43" s="4" t="s">
        <v>289</v>
      </c>
      <c r="B43" s="4" t="s">
        <v>299</v>
      </c>
    </row>
    <row r="44" spans="1:4">
      <c r="A44" s="4" t="s">
        <v>286</v>
      </c>
      <c r="B44" s="6" t="n">
        <v>20000000</v>
      </c>
    </row>
    <row r="45" spans="1:4">
      <c r="A45" s="4" t="s">
        <v>300</v>
      </c>
    </row>
    <row r="46" spans="1:4">
      <c r="A46" s="4" t="s">
        <v>288</v>
      </c>
      <c r="B46" s="7" t="n">
        <v>0.01</v>
      </c>
    </row>
    <row r="47" spans="1:4">
      <c r="A47" s="4" t="s">
        <v>285</v>
      </c>
      <c r="B47" s="6" t="n">
        <v>1616667</v>
      </c>
    </row>
    <row r="48" spans="1:4">
      <c r="A48" s="4" t="s">
        <v>289</v>
      </c>
      <c r="B48" s="4" t="s">
        <v>299</v>
      </c>
    </row>
    <row r="49" spans="1:4">
      <c r="A49" s="4" t="s">
        <v>286</v>
      </c>
      <c r="B49" s="6" t="n">
        <v>1616667</v>
      </c>
    </row>
    <row r="50" spans="1:4">
      <c r="A50" s="4" t="s">
        <v>301</v>
      </c>
    </row>
    <row r="51" spans="1:4">
      <c r="A51" s="4" t="s">
        <v>288</v>
      </c>
      <c r="B51" s="7" t="n">
        <v>0.9399999999999999</v>
      </c>
    </row>
    <row r="52" spans="1:4">
      <c r="A52" s="4" t="s">
        <v>285</v>
      </c>
      <c r="B52" s="6" t="n">
        <v>1160314</v>
      </c>
    </row>
    <row r="53" spans="1:4">
      <c r="A53" s="4" t="s">
        <v>289</v>
      </c>
      <c r="B53" s="4" t="s">
        <v>299</v>
      </c>
    </row>
    <row r="54" spans="1:4">
      <c r="A54" s="4" t="s">
        <v>286</v>
      </c>
      <c r="B54" s="6" t="n">
        <v>1160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7"/>
    <col customWidth="1" max="2" min="2" width="19"/>
  </cols>
  <sheetData>
    <row r="1" spans="1:2">
      <c r="A1" s="1" t="s">
        <v>302</v>
      </c>
      <c r="B1" s="2" t="s">
        <v>1</v>
      </c>
    </row>
    <row r="2" spans="1:2">
      <c r="B2" s="2" t="s">
        <v>303</v>
      </c>
    </row>
    <row r="3" spans="1:2">
      <c r="A3" s="4" t="s">
        <v>304</v>
      </c>
      <c r="B3" s="6" t="n">
        <v>7140464</v>
      </c>
    </row>
    <row r="4" spans="1:2">
      <c r="A4" s="4" t="s">
        <v>305</v>
      </c>
      <c r="B4" s="6" t="n">
        <v>4858334</v>
      </c>
    </row>
    <row r="5" spans="1:2">
      <c r="A5" s="4" t="s">
        <v>261</v>
      </c>
      <c r="B5" s="6" t="n">
        <v>-1491742</v>
      </c>
    </row>
    <row r="6" spans="1:2">
      <c r="A6" s="4" t="s">
        <v>306</v>
      </c>
      <c r="B6" s="6" t="n">
        <v>10507056</v>
      </c>
    </row>
    <row r="7" spans="1:2">
      <c r="A7" s="4" t="s">
        <v>307</v>
      </c>
    </row>
    <row r="8" spans="1:2">
      <c r="A8" s="4" t="s">
        <v>304</v>
      </c>
      <c r="B8" s="6" t="n">
        <v>1491742</v>
      </c>
    </row>
    <row r="9" spans="1:2">
      <c r="A9" s="4" t="s">
        <v>305</v>
      </c>
      <c r="B9" s="6" t="n">
        <v>0</v>
      </c>
    </row>
    <row r="10" spans="1:2">
      <c r="A10" s="4" t="s">
        <v>261</v>
      </c>
      <c r="B10" s="6" t="n">
        <v>-1491742</v>
      </c>
    </row>
    <row r="11" spans="1:2">
      <c r="A11" s="4" t="s">
        <v>306</v>
      </c>
      <c r="B11" s="6" t="n">
        <v>0</v>
      </c>
    </row>
    <row r="12" spans="1:2">
      <c r="A12" s="4" t="s">
        <v>308</v>
      </c>
    </row>
    <row r="13" spans="1:2">
      <c r="A13" s="4" t="s">
        <v>304</v>
      </c>
      <c r="B13" s="6" t="n">
        <v>870000</v>
      </c>
    </row>
    <row r="14" spans="1:2">
      <c r="A14" s="4" t="s">
        <v>305</v>
      </c>
      <c r="B14" s="6" t="n">
        <v>0</v>
      </c>
    </row>
    <row r="15" spans="1:2">
      <c r="A15" s="4" t="s">
        <v>261</v>
      </c>
      <c r="B15" s="6" t="n">
        <v>0</v>
      </c>
    </row>
    <row r="16" spans="1:2">
      <c r="A16" s="4" t="s">
        <v>306</v>
      </c>
      <c r="B16" s="6" t="n">
        <v>870000</v>
      </c>
    </row>
    <row r="17" spans="1:2">
      <c r="A17" s="4" t="s">
        <v>287</v>
      </c>
    </row>
    <row r="18" spans="1:2">
      <c r="A18" s="4" t="s">
        <v>304</v>
      </c>
      <c r="B18" s="6" t="n">
        <v>2778722</v>
      </c>
    </row>
    <row r="19" spans="1:2">
      <c r="A19" s="4" t="s">
        <v>305</v>
      </c>
      <c r="B19" s="6" t="n">
        <v>0</v>
      </c>
    </row>
    <row r="20" spans="1:2">
      <c r="A20" s="4" t="s">
        <v>261</v>
      </c>
      <c r="B20" s="6" t="n">
        <v>0</v>
      </c>
    </row>
    <row r="21" spans="1:2">
      <c r="A21" s="4" t="s">
        <v>306</v>
      </c>
      <c r="B21" s="6" t="n">
        <v>2778722</v>
      </c>
    </row>
    <row r="22" spans="1:2">
      <c r="A22" s="4" t="s">
        <v>291</v>
      </c>
    </row>
    <row r="23" spans="1:2">
      <c r="A23" s="4" t="s">
        <v>304</v>
      </c>
      <c r="B23" s="6" t="n">
        <v>1818182</v>
      </c>
    </row>
    <row r="24" spans="1:2">
      <c r="A24" s="4" t="s">
        <v>305</v>
      </c>
      <c r="B24" s="6" t="n">
        <v>0</v>
      </c>
    </row>
    <row r="25" spans="1:2">
      <c r="A25" s="4" t="s">
        <v>261</v>
      </c>
      <c r="B25" s="6" t="n">
        <v>0</v>
      </c>
    </row>
    <row r="26" spans="1:2">
      <c r="A26" s="4" t="s">
        <v>306</v>
      </c>
      <c r="B26" s="6" t="n">
        <v>1818182</v>
      </c>
    </row>
    <row r="27" spans="1:2">
      <c r="A27" s="4" t="s">
        <v>293</v>
      </c>
    </row>
    <row r="28" spans="1:2">
      <c r="A28" s="4" t="s">
        <v>304</v>
      </c>
      <c r="B28" s="6" t="n">
        <v>181818</v>
      </c>
    </row>
    <row r="29" spans="1:2">
      <c r="A29" s="4" t="s">
        <v>305</v>
      </c>
      <c r="B29" s="6" t="n">
        <v>0</v>
      </c>
    </row>
    <row r="30" spans="1:2">
      <c r="A30" s="4" t="s">
        <v>261</v>
      </c>
      <c r="B30" s="6" t="n">
        <v>0</v>
      </c>
    </row>
    <row r="31" spans="1:2">
      <c r="A31" s="4" t="s">
        <v>306</v>
      </c>
      <c r="B31" s="6" t="n">
        <v>181818</v>
      </c>
    </row>
    <row r="32" spans="1:2">
      <c r="A32" s="4" t="s">
        <v>294</v>
      </c>
    </row>
    <row r="33" spans="1:2">
      <c r="A33" s="4" t="s">
        <v>304</v>
      </c>
      <c r="B33" s="6" t="n">
        <v>0</v>
      </c>
    </row>
    <row r="34" spans="1:2">
      <c r="A34" s="4" t="s">
        <v>305</v>
      </c>
      <c r="B34" s="6" t="n">
        <v>4416667</v>
      </c>
    </row>
    <row r="35" spans="1:2">
      <c r="A35" s="4" t="s">
        <v>261</v>
      </c>
      <c r="B35" s="6" t="n">
        <v>0</v>
      </c>
    </row>
    <row r="36" spans="1:2">
      <c r="A36" s="4" t="s">
        <v>306</v>
      </c>
      <c r="B36" s="6" t="n">
        <v>4416667</v>
      </c>
    </row>
    <row r="37" spans="1:2">
      <c r="A37" s="4" t="s">
        <v>297</v>
      </c>
    </row>
    <row r="38" spans="1:2">
      <c r="A38" s="4" t="s">
        <v>304</v>
      </c>
      <c r="B38" s="6" t="n">
        <v>0</v>
      </c>
    </row>
    <row r="39" spans="1:2">
      <c r="A39" s="4" t="s">
        <v>305</v>
      </c>
      <c r="B39" s="6" t="n">
        <v>441667</v>
      </c>
    </row>
    <row r="40" spans="1:2">
      <c r="A40" s="4" t="s">
        <v>261</v>
      </c>
      <c r="B40" s="6" t="n">
        <v>0</v>
      </c>
    </row>
    <row r="41" spans="1:2">
      <c r="A41" s="4" t="s">
        <v>306</v>
      </c>
      <c r="B41" s="6" t="n">
        <v>441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309</v>
      </c>
      <c r="B1" s="2" t="s">
        <v>55</v>
      </c>
      <c r="C1" s="2" t="s">
        <v>1</v>
      </c>
    </row>
    <row r="2" spans="1:3">
      <c r="B2" s="2" t="s">
        <v>310</v>
      </c>
      <c r="C2" s="2" t="s">
        <v>310</v>
      </c>
    </row>
    <row r="3" spans="1:3">
      <c r="A3" s="4" t="s">
        <v>311</v>
      </c>
      <c r="B3" s="5" t="n">
        <v>18400000</v>
      </c>
      <c r="C3" s="5" t="n">
        <v>18400000</v>
      </c>
    </row>
    <row r="4" spans="1:3">
      <c r="A4" s="4" t="s">
        <v>312</v>
      </c>
      <c r="B4" s="6" t="n">
        <v>3500000</v>
      </c>
      <c r="C4" s="6" t="n">
        <v>3500000</v>
      </c>
    </row>
    <row r="5" spans="1:3">
      <c r="A5" s="4" t="s">
        <v>313</v>
      </c>
    </row>
    <row r="6" spans="1:3">
      <c r="A6" s="4" t="s">
        <v>314</v>
      </c>
      <c r="B6" s="5" t="n">
        <v>49580440</v>
      </c>
      <c r="C6" s="5" t="n">
        <v>49580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80"/>
    <col customWidth="1" max="3" min="3" width="13"/>
    <col customWidth="1" max="4" min="4" width="14"/>
  </cols>
  <sheetData>
    <row r="1" spans="1:4">
      <c r="A1" s="1" t="s">
        <v>315</v>
      </c>
      <c r="C1" s="2" t="s">
        <v>2</v>
      </c>
      <c r="D1" s="2" t="s">
        <v>21</v>
      </c>
    </row>
    <row r="2" spans="1:4">
      <c r="A2" s="3" t="s">
        <v>316</v>
      </c>
    </row>
    <row r="3" spans="1:4">
      <c r="A3" s="4" t="s">
        <v>317</v>
      </c>
      <c r="B3" s="4" t="s">
        <v>318</v>
      </c>
      <c r="C3" s="5" t="n">
        <v>1506555</v>
      </c>
      <c r="D3" s="5" t="n">
        <v>1790358</v>
      </c>
    </row>
    <row r="4" spans="1:4">
      <c r="A4" s="4" t="s">
        <v>319</v>
      </c>
      <c r="B4" s="4" t="s">
        <v>318</v>
      </c>
      <c r="C4" s="5" t="n">
        <v>1523667</v>
      </c>
      <c r="D4" s="5" t="n">
        <v>1795796</v>
      </c>
    </row>
    <row r="5" spans="1:4"/>
    <row r="6" spans="1:4">
      <c r="A6" s="4" t="s">
        <v>318</v>
      </c>
      <c r="B6" s="4" t="s">
        <v>320</v>
      </c>
    </row>
  </sheetData>
  <mergeCells count="3">
    <mergeCell ref="A1:B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321</v>
      </c>
      <c r="B1" s="2" t="s">
        <v>2</v>
      </c>
      <c r="C1" s="2" t="s">
        <v>21</v>
      </c>
    </row>
    <row r="2" spans="1:3">
      <c r="A2" s="4" t="s">
        <v>322</v>
      </c>
      <c r="B2" s="5" t="n">
        <v>361673</v>
      </c>
      <c r="C2" s="5" t="n">
        <v>305912</v>
      </c>
    </row>
    <row r="3" spans="1:3">
      <c r="A3" s="4" t="s">
        <v>323</v>
      </c>
      <c r="B3" s="6" t="n">
        <v>-66849</v>
      </c>
      <c r="C3" s="6" t="n">
        <v>-66849</v>
      </c>
    </row>
    <row r="4" spans="1:3">
      <c r="A4" s="4" t="s">
        <v>324</v>
      </c>
      <c r="B4" s="6" t="n">
        <v>294824</v>
      </c>
      <c r="C4" s="6" t="n">
        <v>239063</v>
      </c>
    </row>
    <row r="5" spans="1:3">
      <c r="A5" s="4" t="s">
        <v>325</v>
      </c>
      <c r="B5" s="6" t="n">
        <v>294824</v>
      </c>
      <c r="C5" s="6" t="n">
        <v>239063</v>
      </c>
    </row>
    <row r="6" spans="1:3">
      <c r="A6" s="4" t="s">
        <v>326</v>
      </c>
      <c r="B6" s="6" t="n">
        <v>361673</v>
      </c>
      <c r="C6" s="6" t="n">
        <v>305912</v>
      </c>
    </row>
    <row r="7" spans="1:3">
      <c r="A7" s="4" t="s">
        <v>327</v>
      </c>
    </row>
    <row r="8" spans="1:3">
      <c r="A8" s="4" t="s">
        <v>328</v>
      </c>
      <c r="B8" s="6" t="n">
        <v>0</v>
      </c>
      <c r="C8" s="6" t="n">
        <v>0</v>
      </c>
    </row>
    <row r="9" spans="1:3">
      <c r="A9" s="4" t="s">
        <v>329</v>
      </c>
    </row>
    <row r="10" spans="1:3">
      <c r="A10" s="4" t="s">
        <v>328</v>
      </c>
      <c r="B10" s="5" t="n">
        <v>66849</v>
      </c>
      <c r="C10" s="5" t="n">
        <v>668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7"/>
    <col customWidth="1" max="2" min="2" width="20"/>
  </cols>
  <sheetData>
    <row r="1" spans="1:2">
      <c r="A1" s="1" t="s">
        <v>330</v>
      </c>
      <c r="B1" s="2" t="s">
        <v>1</v>
      </c>
    </row>
    <row r="2" spans="1:2">
      <c r="B2" s="2" t="s">
        <v>310</v>
      </c>
    </row>
    <row r="3" spans="1:2">
      <c r="A3" s="4" t="s">
        <v>331</v>
      </c>
      <c r="B3" s="5" t="n">
        <v>5312125</v>
      </c>
    </row>
    <row r="4" spans="1:2">
      <c r="A4" s="4" t="s">
        <v>332</v>
      </c>
    </row>
    <row r="5" spans="1:2">
      <c r="A5" s="4" t="s">
        <v>333</v>
      </c>
      <c r="B5" s="6" t="n">
        <v>2427969</v>
      </c>
    </row>
    <row r="6" spans="1:2">
      <c r="A6" s="4" t="s">
        <v>334</v>
      </c>
    </row>
    <row r="7" spans="1:2">
      <c r="A7" s="4" t="s">
        <v>333</v>
      </c>
      <c r="B7" s="6" t="n">
        <v>932017</v>
      </c>
    </row>
    <row r="8" spans="1:2">
      <c r="A8" s="4" t="s">
        <v>335</v>
      </c>
    </row>
    <row r="9" spans="1:2">
      <c r="A9" s="4" t="s">
        <v>336</v>
      </c>
      <c r="B9" s="6" t="n">
        <v>236078</v>
      </c>
    </row>
    <row r="10" spans="1:2">
      <c r="A10" s="4" t="s">
        <v>337</v>
      </c>
    </row>
    <row r="11" spans="1:2">
      <c r="A11" s="4" t="s">
        <v>336</v>
      </c>
      <c r="B11" s="6" t="n">
        <v>1716061</v>
      </c>
    </row>
    <row r="12" spans="1:2">
      <c r="A12" s="4" t="s">
        <v>338</v>
      </c>
    </row>
    <row r="13" spans="1:2">
      <c r="A13" s="4" t="s">
        <v>331</v>
      </c>
      <c r="B13" s="6" t="n">
        <v>3640395</v>
      </c>
    </row>
    <row r="14" spans="1:2">
      <c r="A14" s="4" t="s">
        <v>339</v>
      </c>
    </row>
    <row r="15" spans="1:2">
      <c r="A15" s="4" t="s">
        <v>333</v>
      </c>
      <c r="B15" s="6" t="n">
        <v>2427969</v>
      </c>
    </row>
    <row r="16" spans="1:2">
      <c r="A16" s="4" t="s">
        <v>340</v>
      </c>
    </row>
    <row r="17" spans="1:2">
      <c r="A17" s="4" t="s">
        <v>333</v>
      </c>
      <c r="B17" s="6" t="n">
        <v>932017</v>
      </c>
    </row>
    <row r="18" spans="1:2">
      <c r="A18" s="4" t="s">
        <v>341</v>
      </c>
    </row>
    <row r="19" spans="1:2">
      <c r="A19" s="4" t="s">
        <v>336</v>
      </c>
      <c r="B19" s="6" t="n">
        <v>236078</v>
      </c>
    </row>
    <row r="20" spans="1:2">
      <c r="A20" s="4" t="s">
        <v>342</v>
      </c>
    </row>
    <row r="21" spans="1:2">
      <c r="A21" s="4" t="s">
        <v>336</v>
      </c>
      <c r="B21" s="6" t="n">
        <v>44331</v>
      </c>
    </row>
    <row r="22" spans="1:2">
      <c r="A22" s="4" t="s">
        <v>343</v>
      </c>
    </row>
    <row r="23" spans="1:2">
      <c r="A23" s="4" t="s">
        <v>331</v>
      </c>
      <c r="B23" s="6" t="n">
        <v>1083845</v>
      </c>
    </row>
    <row r="24" spans="1:2">
      <c r="A24" s="4" t="s">
        <v>344</v>
      </c>
    </row>
    <row r="25" spans="1:2">
      <c r="A25" s="4" t="s">
        <v>333</v>
      </c>
      <c r="B25" s="6" t="n">
        <v>0</v>
      </c>
    </row>
    <row r="26" spans="1:2">
      <c r="A26" s="4" t="s">
        <v>345</v>
      </c>
    </row>
    <row r="27" spans="1:2">
      <c r="A27" s="4" t="s">
        <v>333</v>
      </c>
      <c r="B27" s="6" t="n">
        <v>0</v>
      </c>
    </row>
    <row r="28" spans="1:2">
      <c r="A28" s="4" t="s">
        <v>346</v>
      </c>
    </row>
    <row r="29" spans="1:2">
      <c r="A29" s="4" t="s">
        <v>336</v>
      </c>
      <c r="B29" s="6" t="n">
        <v>0</v>
      </c>
    </row>
    <row r="30" spans="1:2">
      <c r="A30" s="4" t="s">
        <v>347</v>
      </c>
    </row>
    <row r="31" spans="1:2">
      <c r="A31" s="4" t="s">
        <v>336</v>
      </c>
      <c r="B31" s="6" t="n">
        <v>1083845</v>
      </c>
    </row>
    <row r="32" spans="1:2">
      <c r="A32" s="4" t="s">
        <v>348</v>
      </c>
    </row>
    <row r="33" spans="1:2">
      <c r="A33" s="4" t="s">
        <v>331</v>
      </c>
      <c r="B33" s="6" t="n">
        <v>12457</v>
      </c>
    </row>
    <row r="34" spans="1:2">
      <c r="A34" s="4" t="s">
        <v>349</v>
      </c>
    </row>
    <row r="35" spans="1:2">
      <c r="A35" s="4" t="s">
        <v>333</v>
      </c>
      <c r="B35" s="6" t="n">
        <v>0</v>
      </c>
    </row>
    <row r="36" spans="1:2">
      <c r="A36" s="4" t="s">
        <v>350</v>
      </c>
    </row>
    <row r="37" spans="1:2">
      <c r="A37" s="4" t="s">
        <v>333</v>
      </c>
      <c r="B37" s="6" t="n">
        <v>0</v>
      </c>
    </row>
    <row r="38" spans="1:2">
      <c r="A38" s="4" t="s">
        <v>351</v>
      </c>
    </row>
    <row r="39" spans="1:2">
      <c r="A39" s="4" t="s">
        <v>336</v>
      </c>
      <c r="B39" s="6" t="n">
        <v>0</v>
      </c>
    </row>
    <row r="40" spans="1:2">
      <c r="A40" s="4" t="s">
        <v>352</v>
      </c>
    </row>
    <row r="41" spans="1:2">
      <c r="A41" s="4" t="s">
        <v>336</v>
      </c>
      <c r="B41" s="6" t="n">
        <v>12457</v>
      </c>
    </row>
    <row r="42" spans="1:2">
      <c r="A42" s="4" t="s">
        <v>353</v>
      </c>
    </row>
    <row r="43" spans="1:2">
      <c r="A43" s="4" t="s">
        <v>331</v>
      </c>
      <c r="B43" s="6" t="n">
        <v>12594</v>
      </c>
    </row>
    <row r="44" spans="1:2">
      <c r="A44" s="4" t="s">
        <v>354</v>
      </c>
    </row>
    <row r="45" spans="1:2">
      <c r="A45" s="4" t="s">
        <v>333</v>
      </c>
      <c r="B45" s="6" t="n">
        <v>0</v>
      </c>
    </row>
    <row r="46" spans="1:2">
      <c r="A46" s="4" t="s">
        <v>355</v>
      </c>
    </row>
    <row r="47" spans="1:2">
      <c r="A47" s="4" t="s">
        <v>333</v>
      </c>
      <c r="B47" s="6" t="n">
        <v>0</v>
      </c>
    </row>
    <row r="48" spans="1:2">
      <c r="A48" s="4" t="s">
        <v>356</v>
      </c>
    </row>
    <row r="49" spans="1:2">
      <c r="A49" s="4" t="s">
        <v>336</v>
      </c>
      <c r="B49" s="6" t="n">
        <v>0</v>
      </c>
    </row>
    <row r="50" spans="1:2">
      <c r="A50" s="4" t="s">
        <v>357</v>
      </c>
    </row>
    <row r="51" spans="1:2">
      <c r="A51" s="4" t="s">
        <v>336</v>
      </c>
      <c r="B51" s="6" t="n">
        <v>12594</v>
      </c>
    </row>
    <row r="52" spans="1:2">
      <c r="A52" s="4" t="s">
        <v>358</v>
      </c>
    </row>
    <row r="53" spans="1:2">
      <c r="A53" s="4" t="s">
        <v>331</v>
      </c>
      <c r="B53" s="6" t="n">
        <v>562834</v>
      </c>
    </row>
    <row r="54" spans="1:2">
      <c r="A54" s="4" t="s">
        <v>359</v>
      </c>
    </row>
    <row r="55" spans="1:2">
      <c r="A55" s="4" t="s">
        <v>333</v>
      </c>
      <c r="B55" s="6" t="n">
        <v>0</v>
      </c>
    </row>
    <row r="56" spans="1:2">
      <c r="A56" s="4" t="s">
        <v>360</v>
      </c>
    </row>
    <row r="57" spans="1:2">
      <c r="A57" s="4" t="s">
        <v>333</v>
      </c>
      <c r="B57" s="6" t="n">
        <v>0</v>
      </c>
    </row>
    <row r="58" spans="1:2">
      <c r="A58" s="4" t="s">
        <v>361</v>
      </c>
    </row>
    <row r="59" spans="1:2">
      <c r="A59" s="4" t="s">
        <v>336</v>
      </c>
      <c r="B59" s="6" t="n">
        <v>0</v>
      </c>
    </row>
    <row r="60" spans="1:2">
      <c r="A60" s="4" t="s">
        <v>362</v>
      </c>
    </row>
    <row r="61" spans="1:2">
      <c r="A61" s="4" t="s">
        <v>336</v>
      </c>
      <c r="B61" s="5" t="n">
        <v>5628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363</v>
      </c>
      <c r="B1" s="2" t="s">
        <v>1</v>
      </c>
    </row>
    <row r="2" spans="1:2">
      <c r="B2" s="2" t="s">
        <v>310</v>
      </c>
    </row>
    <row r="3" spans="1:2">
      <c r="A3" s="3" t="s">
        <v>155</v>
      </c>
    </row>
    <row r="4" spans="1:2">
      <c r="A4" s="4" t="s">
        <v>364</v>
      </c>
      <c r="B4" s="5" t="n">
        <v>1000000</v>
      </c>
    </row>
    <row r="5" spans="1:2">
      <c r="A5" s="4" t="s">
        <v>365</v>
      </c>
      <c r="B5" s="4" t="s">
        <v>366</v>
      </c>
    </row>
    <row r="6" spans="1:2">
      <c r="A6" s="4" t="s">
        <v>367</v>
      </c>
      <c r="B6" s="5"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4"/>
  </cols>
  <sheetData>
    <row r="1" spans="1:6">
      <c r="A1" s="1" t="s">
        <v>368</v>
      </c>
      <c r="B1" s="2" t="s">
        <v>55</v>
      </c>
      <c r="D1" s="2" t="s">
        <v>1</v>
      </c>
    </row>
    <row r="2" spans="1:6">
      <c r="B2" s="2" t="s">
        <v>2</v>
      </c>
      <c r="C2" s="2" t="s">
        <v>56</v>
      </c>
      <c r="D2" s="2" t="s">
        <v>2</v>
      </c>
      <c r="E2" s="2" t="s">
        <v>56</v>
      </c>
      <c r="F2" s="2" t="s">
        <v>21</v>
      </c>
    </row>
    <row r="3" spans="1:6">
      <c r="A3" s="4" t="s">
        <v>57</v>
      </c>
      <c r="B3" s="5" t="n">
        <v>1214520</v>
      </c>
      <c r="C3" s="5" t="n">
        <v>576967</v>
      </c>
      <c r="D3" s="5" t="n">
        <v>1558056</v>
      </c>
      <c r="E3" s="5" t="n">
        <v>911485</v>
      </c>
    </row>
    <row r="4" spans="1:6">
      <c r="A4" s="4" t="s">
        <v>30</v>
      </c>
      <c r="B4" s="6" t="n">
        <v>5567637</v>
      </c>
      <c r="D4" s="6" t="n">
        <v>5567637</v>
      </c>
      <c r="F4" s="5" t="n">
        <v>11474227</v>
      </c>
    </row>
    <row r="5" spans="1:6">
      <c r="A5" s="4" t="s">
        <v>369</v>
      </c>
      <c r="B5" s="6" t="n">
        <v>2516464</v>
      </c>
      <c r="D5" s="6" t="n">
        <v>2516464</v>
      </c>
      <c r="F5" s="6" t="n">
        <v>2755993</v>
      </c>
    </row>
    <row r="6" spans="1:6">
      <c r="A6" s="4" t="s">
        <v>313</v>
      </c>
    </row>
    <row r="7" spans="1:6">
      <c r="A7" s="4" t="s">
        <v>57</v>
      </c>
      <c r="B7" s="6" t="n">
        <v>0</v>
      </c>
      <c r="C7" s="6" t="n">
        <v>0</v>
      </c>
      <c r="D7" s="6" t="n">
        <v>0</v>
      </c>
      <c r="E7" s="6" t="n">
        <v>0</v>
      </c>
    </row>
    <row r="8" spans="1:6">
      <c r="A8" s="4" t="s">
        <v>30</v>
      </c>
      <c r="B8" s="6" t="n">
        <v>5567637</v>
      </c>
      <c r="D8" s="6" t="n">
        <v>5567637</v>
      </c>
      <c r="F8" s="6" t="n">
        <v>11474227</v>
      </c>
    </row>
    <row r="9" spans="1:6">
      <c r="A9" s="4" t="s">
        <v>369</v>
      </c>
      <c r="B9" s="6" t="n">
        <v>2516464</v>
      </c>
      <c r="D9" s="6" t="n">
        <v>2516464</v>
      </c>
      <c r="F9" s="5" t="n">
        <v>2755993</v>
      </c>
    </row>
    <row r="10" spans="1:6">
      <c r="A10" s="4" t="s">
        <v>370</v>
      </c>
    </row>
    <row r="11" spans="1:6">
      <c r="A11" s="4" t="s">
        <v>57</v>
      </c>
      <c r="B11" s="5" t="n">
        <v>1214520</v>
      </c>
      <c r="C11" s="5" t="n">
        <v>576967</v>
      </c>
      <c r="D11" s="5" t="n">
        <v>911485</v>
      </c>
      <c r="E11" s="5" t="n">
        <v>1558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48"/>
    <col customWidth="1" max="5" min="5" width="29"/>
    <col customWidth="1" max="6" min="6" width="12"/>
  </cols>
  <sheetData>
    <row r="1" spans="1:6">
      <c r="A1" s="1" t="s">
        <v>73</v>
      </c>
      <c r="B1" s="2" t="s">
        <v>74</v>
      </c>
      <c r="C1" s="2" t="s">
        <v>75</v>
      </c>
      <c r="D1" s="2" t="s">
        <v>76</v>
      </c>
      <c r="E1" s="2" t="s">
        <v>77</v>
      </c>
      <c r="F1" s="2" t="s">
        <v>78</v>
      </c>
    </row>
    <row r="2" spans="1:6">
      <c r="A2" s="4" t="s">
        <v>79</v>
      </c>
      <c r="B2" s="6" t="n">
        <v>3470451</v>
      </c>
    </row>
    <row r="3" spans="1:6">
      <c r="A3" s="4" t="s">
        <v>80</v>
      </c>
      <c r="B3" s="5" t="n">
        <v>35290034</v>
      </c>
      <c r="C3" s="5" t="n">
        <v>36685387</v>
      </c>
      <c r="D3" s="5" t="n">
        <v>284421</v>
      </c>
      <c r="E3" s="5" t="n">
        <v>-71873459</v>
      </c>
      <c r="F3" s="5" t="n">
        <v>386383</v>
      </c>
    </row>
    <row r="4" spans="1:6">
      <c r="A4" s="4" t="s">
        <v>81</v>
      </c>
      <c r="C4" s="6" t="n">
        <v>7565</v>
      </c>
      <c r="F4" s="6" t="n">
        <v>7565</v>
      </c>
    </row>
    <row r="5" spans="1:6">
      <c r="A5" s="4" t="s">
        <v>82</v>
      </c>
      <c r="C5" s="6" t="n">
        <v>94806</v>
      </c>
      <c r="F5" s="6" t="n">
        <v>94806</v>
      </c>
    </row>
    <row r="6" spans="1:6">
      <c r="A6" s="4" t="s">
        <v>83</v>
      </c>
      <c r="B6" s="6" t="n">
        <v>883333</v>
      </c>
    </row>
    <row r="7" spans="1:6">
      <c r="A7" s="4" t="s">
        <v>84</v>
      </c>
      <c r="B7" s="5" t="n">
        <v>4184520</v>
      </c>
      <c r="C7" s="6" t="n">
        <v>1115480</v>
      </c>
      <c r="F7" s="6" t="n">
        <v>5300000</v>
      </c>
    </row>
    <row r="8" spans="1:6">
      <c r="A8" s="4" t="s">
        <v>85</v>
      </c>
      <c r="B8" s="6" t="n">
        <v>-141284</v>
      </c>
      <c r="C8" s="6" t="n">
        <v>141284</v>
      </c>
    </row>
    <row r="9" spans="1:6">
      <c r="A9" s="4" t="s">
        <v>86</v>
      </c>
      <c r="B9" s="5" t="n">
        <v>-635370</v>
      </c>
      <c r="C9" s="6" t="n">
        <v>-174974</v>
      </c>
      <c r="F9" s="6" t="n">
        <v>-810344</v>
      </c>
    </row>
    <row r="10" spans="1:6">
      <c r="A10" s="4" t="s">
        <v>87</v>
      </c>
      <c r="E10" s="6" t="n">
        <v>-6008864</v>
      </c>
      <c r="F10" s="6" t="n">
        <v>-6008864</v>
      </c>
    </row>
    <row r="11" spans="1:6">
      <c r="A11" s="4" t="s">
        <v>88</v>
      </c>
      <c r="B11" s="6" t="n">
        <v>4353784</v>
      </c>
    </row>
    <row r="12" spans="1:6">
      <c r="A12" s="4" t="s">
        <v>89</v>
      </c>
      <c r="B12" s="5" t="n">
        <v>38697900</v>
      </c>
      <c r="C12" s="6" t="n">
        <v>37869548</v>
      </c>
      <c r="D12" s="6" t="n">
        <v>284421</v>
      </c>
      <c r="E12" s="6" t="n">
        <v>-77882323</v>
      </c>
      <c r="F12" s="6" t="n">
        <v>-1030454</v>
      </c>
    </row>
    <row r="13" spans="1:6">
      <c r="A13" s="4" t="s">
        <v>90</v>
      </c>
      <c r="B13" s="6" t="n">
        <v>18252243</v>
      </c>
    </row>
    <row r="14" spans="1:6">
      <c r="A14" s="4" t="s">
        <v>91</v>
      </c>
      <c r="B14" s="5" t="n">
        <v>44327952</v>
      </c>
      <c r="C14" s="6" t="n">
        <v>45110873</v>
      </c>
      <c r="D14" s="6" t="n">
        <v>284421</v>
      </c>
      <c r="E14" s="6" t="n">
        <v>-85620939</v>
      </c>
      <c r="F14" s="6" t="n">
        <v>4102307</v>
      </c>
    </row>
    <row r="15" spans="1:6">
      <c r="A15" s="4" t="s">
        <v>82</v>
      </c>
      <c r="C15" s="6" t="n">
        <v>162289</v>
      </c>
      <c r="F15" s="6" t="n">
        <v>162289</v>
      </c>
    </row>
    <row r="16" spans="1:6">
      <c r="A16" s="4" t="s">
        <v>83</v>
      </c>
      <c r="B16" s="6" t="n">
        <v>3823334</v>
      </c>
    </row>
    <row r="17" spans="1:6">
      <c r="A17" s="4" t="s">
        <v>84</v>
      </c>
      <c r="B17" s="5" t="n">
        <v>1007658</v>
      </c>
      <c r="C17" s="6" t="n">
        <v>-979705</v>
      </c>
      <c r="F17" s="6" t="n">
        <v>27953</v>
      </c>
    </row>
    <row r="18" spans="1:6">
      <c r="A18" s="4" t="s">
        <v>87</v>
      </c>
      <c r="E18" s="6" t="n">
        <v>-5297247</v>
      </c>
      <c r="F18" s="6" t="n">
        <v>-5297247</v>
      </c>
    </row>
    <row r="19" spans="1:6">
      <c r="A19" s="4" t="s">
        <v>92</v>
      </c>
      <c r="B19" s="6" t="n">
        <v>22075577</v>
      </c>
    </row>
    <row r="20" spans="1:6">
      <c r="A20" s="4" t="s">
        <v>93</v>
      </c>
      <c r="B20" s="5" t="n">
        <v>45335610</v>
      </c>
      <c r="C20" s="5" t="n">
        <v>44293457</v>
      </c>
      <c r="D20" s="5" t="n">
        <v>284421</v>
      </c>
      <c r="E20" s="5" t="n">
        <v>-90918186</v>
      </c>
      <c r="F20" s="5" t="n">
        <v>-1004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4</v>
      </c>
      <c r="B1" s="2" t="s">
        <v>55</v>
      </c>
      <c r="D1" s="2" t="s">
        <v>1</v>
      </c>
    </row>
    <row r="2" spans="1:5">
      <c r="B2" s="2" t="s">
        <v>2</v>
      </c>
      <c r="C2" s="2" t="s">
        <v>56</v>
      </c>
      <c r="D2" s="2" t="s">
        <v>2</v>
      </c>
      <c r="E2" s="2" t="s">
        <v>56</v>
      </c>
    </row>
    <row r="3" spans="1:5">
      <c r="A3" s="3" t="s">
        <v>95</v>
      </c>
    </row>
    <row r="4" spans="1:5">
      <c r="A4" s="4" t="s">
        <v>87</v>
      </c>
      <c r="B4" s="5" t="n">
        <v>-2072798</v>
      </c>
      <c r="C4" s="5" t="n">
        <v>-2859276</v>
      </c>
      <c r="D4" s="5" t="n">
        <v>-5297247</v>
      </c>
      <c r="E4" s="5" t="n">
        <v>-6008864</v>
      </c>
    </row>
    <row r="5" spans="1:5">
      <c r="A5" s="3" t="s">
        <v>96</v>
      </c>
    </row>
    <row r="6" spans="1:5">
      <c r="A6" s="4" t="s">
        <v>65</v>
      </c>
      <c r="B6" s="6" t="n">
        <v>125895</v>
      </c>
      <c r="C6" s="6" t="n">
        <v>153844</v>
      </c>
      <c r="D6" s="6" t="n">
        <v>252060</v>
      </c>
      <c r="E6" s="6" t="n">
        <v>302026</v>
      </c>
    </row>
    <row r="7" spans="1:5">
      <c r="A7" s="4" t="s">
        <v>97</v>
      </c>
      <c r="B7" s="6" t="n">
        <v>160016</v>
      </c>
      <c r="C7" s="6" t="n">
        <v>63118</v>
      </c>
      <c r="D7" s="6" t="n">
        <v>162289</v>
      </c>
      <c r="E7" s="6" t="n">
        <v>94806</v>
      </c>
    </row>
    <row r="8" spans="1:5">
      <c r="A8" s="4" t="s">
        <v>98</v>
      </c>
      <c r="B8" s="6" t="n">
        <v>0</v>
      </c>
      <c r="C8" s="6" t="n">
        <v>0</v>
      </c>
      <c r="D8" s="6" t="n">
        <v>0</v>
      </c>
      <c r="E8" s="6" t="n">
        <v>7565</v>
      </c>
    </row>
    <row r="9" spans="1:5">
      <c r="A9" s="4" t="s">
        <v>99</v>
      </c>
      <c r="B9" s="6" t="n">
        <v>8260</v>
      </c>
      <c r="C9" s="6" t="n">
        <v>16169</v>
      </c>
      <c r="D9" s="6" t="n">
        <v>16197</v>
      </c>
      <c r="E9" s="6" t="n">
        <v>32141</v>
      </c>
    </row>
    <row r="10" spans="1:5">
      <c r="A10" s="4" t="s">
        <v>100</v>
      </c>
      <c r="B10" s="6" t="n">
        <v>885</v>
      </c>
      <c r="C10" s="6" t="n">
        <v>-9600</v>
      </c>
      <c r="D10" s="6" t="n">
        <v>883</v>
      </c>
      <c r="E10" s="6" t="n">
        <v>3517</v>
      </c>
    </row>
    <row r="11" spans="1:5">
      <c r="A11" s="3" t="s">
        <v>101</v>
      </c>
    </row>
    <row r="12" spans="1:5">
      <c r="A12" s="4" t="s">
        <v>102</v>
      </c>
      <c r="B12" s="6" t="n">
        <v>-79846</v>
      </c>
      <c r="C12" s="6" t="n">
        <v>-326492</v>
      </c>
      <c r="D12" s="6" t="n">
        <v>-55761</v>
      </c>
      <c r="E12" s="6" t="n">
        <v>243721</v>
      </c>
    </row>
    <row r="13" spans="1:5">
      <c r="A13" s="4" t="s">
        <v>25</v>
      </c>
      <c r="B13" s="6" t="n">
        <v>-45000</v>
      </c>
      <c r="C13" s="6" t="n">
        <v>-44999</v>
      </c>
      <c r="D13" s="6" t="n">
        <v>-90000</v>
      </c>
      <c r="E13" s="6" t="n">
        <v>-90001</v>
      </c>
    </row>
    <row r="14" spans="1:5">
      <c r="A14" s="4" t="s">
        <v>103</v>
      </c>
      <c r="B14" s="6" t="n">
        <v>0</v>
      </c>
      <c r="C14" s="6" t="n">
        <v>25330</v>
      </c>
      <c r="D14" s="6" t="n">
        <v>31723</v>
      </c>
      <c r="E14" s="6" t="n">
        <v>-69851</v>
      </c>
    </row>
    <row r="15" spans="1:5">
      <c r="A15" s="4" t="s">
        <v>26</v>
      </c>
      <c r="B15" s="6" t="n">
        <v>201083</v>
      </c>
      <c r="C15" s="6" t="n">
        <v>-58628</v>
      </c>
      <c r="D15" s="6" t="n">
        <v>169401</v>
      </c>
      <c r="E15" s="6" t="n">
        <v>-233368</v>
      </c>
    </row>
    <row r="16" spans="1:5">
      <c r="A16" s="4" t="s">
        <v>104</v>
      </c>
      <c r="B16" s="6" t="n">
        <v>735923</v>
      </c>
      <c r="C16" s="6" t="n">
        <v>-429822</v>
      </c>
      <c r="D16" s="6" t="n">
        <v>377002</v>
      </c>
      <c r="E16" s="6" t="n">
        <v>734942</v>
      </c>
    </row>
    <row r="17" spans="1:5">
      <c r="A17" s="4" t="s">
        <v>105</v>
      </c>
      <c r="B17" s="6" t="n">
        <v>-817784</v>
      </c>
      <c r="C17" s="6" t="n">
        <v>-75000</v>
      </c>
      <c r="D17" s="6" t="n">
        <v>-892784</v>
      </c>
      <c r="E17" s="6" t="n">
        <v>-150000</v>
      </c>
    </row>
    <row r="18" spans="1:5">
      <c r="A18" s="4" t="s">
        <v>106</v>
      </c>
      <c r="B18" s="6" t="n">
        <v>-1783366</v>
      </c>
      <c r="C18" s="6" t="n">
        <v>-3545356</v>
      </c>
      <c r="D18" s="6" t="n">
        <v>-5326237</v>
      </c>
      <c r="E18" s="6" t="n">
        <v>-5133366</v>
      </c>
    </row>
    <row r="19" spans="1:5">
      <c r="A19" s="3" t="s">
        <v>107</v>
      </c>
    </row>
    <row r="20" spans="1:5">
      <c r="A20" s="4" t="s">
        <v>108</v>
      </c>
      <c r="B20" s="6" t="n">
        <v>0</v>
      </c>
      <c r="C20" s="6" t="n">
        <v>0</v>
      </c>
      <c r="D20" s="6" t="n">
        <v>300000</v>
      </c>
      <c r="E20" s="6" t="n">
        <v>0</v>
      </c>
    </row>
    <row r="21" spans="1:5">
      <c r="A21" s="4" t="s">
        <v>109</v>
      </c>
      <c r="B21" s="6" t="n">
        <v>1500</v>
      </c>
      <c r="C21" s="6" t="n">
        <v>0</v>
      </c>
      <c r="D21" s="6" t="n">
        <v>27953</v>
      </c>
      <c r="E21" s="6" t="n">
        <v>0</v>
      </c>
    </row>
    <row r="22" spans="1:5">
      <c r="A22" s="4" t="s">
        <v>110</v>
      </c>
      <c r="B22" s="6" t="n">
        <v>0</v>
      </c>
      <c r="C22" s="6" t="n">
        <v>5300000</v>
      </c>
      <c r="D22" s="6" t="n">
        <v>0</v>
      </c>
      <c r="E22" s="6" t="n">
        <v>5300000</v>
      </c>
    </row>
    <row r="23" spans="1:5">
      <c r="A23" s="4" t="s">
        <v>111</v>
      </c>
      <c r="B23" s="6" t="n">
        <v>0</v>
      </c>
      <c r="C23" s="6" t="n">
        <v>-618689</v>
      </c>
      <c r="D23" s="6" t="n">
        <v>0</v>
      </c>
      <c r="E23" s="6" t="n">
        <v>-618689</v>
      </c>
    </row>
    <row r="24" spans="1:5">
      <c r="A24" s="4" t="s">
        <v>112</v>
      </c>
      <c r="B24" s="6" t="n">
        <v>1500</v>
      </c>
      <c r="C24" s="6" t="n">
        <v>4681311</v>
      </c>
      <c r="D24" s="6" t="n">
        <v>-272047</v>
      </c>
      <c r="E24" s="6" t="n">
        <v>4681311</v>
      </c>
    </row>
    <row r="25" spans="1:5">
      <c r="A25" s="3" t="s">
        <v>113</v>
      </c>
    </row>
    <row r="26" spans="1:5">
      <c r="A26" s="4" t="s">
        <v>114</v>
      </c>
      <c r="B26" s="6" t="n">
        <v>-9624</v>
      </c>
      <c r="C26" s="6" t="n">
        <v>-45507</v>
      </c>
      <c r="D26" s="6" t="n">
        <v>-13414</v>
      </c>
      <c r="E26" s="6" t="n">
        <v>-84332</v>
      </c>
    </row>
    <row r="27" spans="1:5">
      <c r="A27" s="4" t="s">
        <v>115</v>
      </c>
      <c r="B27" s="6" t="n">
        <v>-9624</v>
      </c>
      <c r="C27" s="6" t="n">
        <v>-45507</v>
      </c>
      <c r="D27" s="6" t="n">
        <v>-13414</v>
      </c>
      <c r="E27" s="6" t="n">
        <v>-84332</v>
      </c>
    </row>
    <row r="28" spans="1:5">
      <c r="A28" s="4" t="s">
        <v>116</v>
      </c>
      <c r="B28" s="6" t="n">
        <v>-1791490</v>
      </c>
      <c r="C28" s="6" t="n">
        <v>1090448</v>
      </c>
      <c r="D28" s="6" t="n">
        <v>-5611698</v>
      </c>
      <c r="E28" s="6" t="n">
        <v>-536387</v>
      </c>
    </row>
    <row r="29" spans="1:5">
      <c r="A29" s="4" t="s">
        <v>117</v>
      </c>
      <c r="B29" s="6" t="n">
        <v>2821669</v>
      </c>
      <c r="C29" s="6" t="n">
        <v>270226</v>
      </c>
      <c r="D29" s="6" t="n">
        <v>6641877</v>
      </c>
      <c r="E29" s="6" t="n">
        <v>1897061</v>
      </c>
    </row>
    <row r="30" spans="1:5">
      <c r="A30" s="4" t="s">
        <v>118</v>
      </c>
      <c r="B30" s="6" t="n">
        <v>1030179</v>
      </c>
      <c r="C30" s="6" t="n">
        <v>1360674</v>
      </c>
      <c r="D30" s="6" t="n">
        <v>1030179</v>
      </c>
      <c r="E30" s="6" t="n">
        <v>1360674</v>
      </c>
    </row>
    <row r="31" spans="1:5">
      <c r="A31" s="3" t="s">
        <v>119</v>
      </c>
    </row>
    <row r="32" spans="1:5">
      <c r="A32" s="4" t="s">
        <v>120</v>
      </c>
      <c r="B32" s="6" t="n">
        <v>44331</v>
      </c>
      <c r="C32" s="6" t="n">
        <v>13750</v>
      </c>
      <c r="D32" s="6" t="n">
        <v>90754</v>
      </c>
      <c r="E32" s="6" t="n">
        <v>81610</v>
      </c>
    </row>
    <row r="33" spans="1:5">
      <c r="A33" s="4" t="s">
        <v>121</v>
      </c>
      <c r="B33" s="5" t="n">
        <v>0</v>
      </c>
      <c r="C33" s="5" t="n">
        <v>0</v>
      </c>
      <c r="D33" s="5" t="n">
        <v>0</v>
      </c>
      <c r="E33"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7:07:58Z</dcterms:created>
  <dcterms:modified xmlns:dcterms="http://purl.org/dc/terms/" xmlns:xsi="http://www.w3.org/2001/XMLSchema-instance" xsi:type="dcterms:W3CDTF">2019-07-10T17:07:58Z</dcterms:modified>
</cp:coreProperties>
</file>